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Consolidated Statements of Shar" sheetId="5" state="visible" r:id="rId5"/>
    <sheet xmlns:r="http://schemas.openxmlformats.org/officeDocument/2006/relationships" name="Statements of Cash Flows" sheetId="6" state="visible" r:id="rId6"/>
    <sheet xmlns:r="http://schemas.openxmlformats.org/officeDocument/2006/relationships" name="NOTE 1 - NATURE OF BUSINESS AND" sheetId="7" state="visible" r:id="rId7"/>
    <sheet xmlns:r="http://schemas.openxmlformats.org/officeDocument/2006/relationships" name="NOTE 2 - COMMITMENTS AND CONTIN" sheetId="8" state="visible" r:id="rId8"/>
    <sheet xmlns:r="http://schemas.openxmlformats.org/officeDocument/2006/relationships" name="NOTE 3 - RELATED PARTY TRANSACT" sheetId="9" state="visible" r:id="rId9"/>
    <sheet xmlns:r="http://schemas.openxmlformats.org/officeDocument/2006/relationships" name="NOTE 4 - EARNINGS (LOSS) PER SH" sheetId="10" state="visible" r:id="rId10"/>
    <sheet xmlns:r="http://schemas.openxmlformats.org/officeDocument/2006/relationships" name="NOTE 5 - INVESTMENTS" sheetId="11" state="visible" r:id="rId11"/>
    <sheet xmlns:r="http://schemas.openxmlformats.org/officeDocument/2006/relationships" name="NOTE 6 - INCOME TAXES" sheetId="12" state="visible" r:id="rId12"/>
    <sheet xmlns:r="http://schemas.openxmlformats.org/officeDocument/2006/relationships" name="NOTE 7 - EQUITY" sheetId="13" state="visible" r:id="rId13"/>
    <sheet xmlns:r="http://schemas.openxmlformats.org/officeDocument/2006/relationships" name="NOTE 8 - FINANCIAL HIGHLIGHTS" sheetId="14" state="visible" r:id="rId14"/>
    <sheet xmlns:r="http://schemas.openxmlformats.org/officeDocument/2006/relationships" name="NOTE 9 - SUBSEQUENT EVENTS" sheetId="15" state="visible" r:id="rId15"/>
    <sheet xmlns:r="http://schemas.openxmlformats.org/officeDocument/2006/relationships" name="NOTE 1 - NATURE OF BUSINESS A_2" sheetId="16" state="visible" r:id="rId16"/>
    <sheet xmlns:r="http://schemas.openxmlformats.org/officeDocument/2006/relationships" name="NOTE 1 - NATURE OF BUSINESS A_3" sheetId="17" state="visible" r:id="rId17"/>
    <sheet xmlns:r="http://schemas.openxmlformats.org/officeDocument/2006/relationships" name="NOTE 1 - NATURE OF BUSINESS A_4" sheetId="18" state="visible" r:id="rId18"/>
    <sheet xmlns:r="http://schemas.openxmlformats.org/officeDocument/2006/relationships" name="NOTE 1 - NATURE OF BUSINESS A_5" sheetId="19" state="visible" r:id="rId19"/>
    <sheet xmlns:r="http://schemas.openxmlformats.org/officeDocument/2006/relationships" name="NOTE 1 - NATURE OF BUSINESS A_6" sheetId="20" state="visible" r:id="rId20"/>
    <sheet xmlns:r="http://schemas.openxmlformats.org/officeDocument/2006/relationships" name="NOTE 1 - NATURE OF BUSINESS A_7" sheetId="21" state="visible" r:id="rId21"/>
    <sheet xmlns:r="http://schemas.openxmlformats.org/officeDocument/2006/relationships" name="NOTE 1 - NATURE OF BUSINESS A_8" sheetId="22" state="visible" r:id="rId22"/>
    <sheet xmlns:r="http://schemas.openxmlformats.org/officeDocument/2006/relationships" name="NOTE 1 - NATURE OF BUSINESS A_9" sheetId="23" state="visible" r:id="rId23"/>
    <sheet xmlns:r="http://schemas.openxmlformats.org/officeDocument/2006/relationships" name="NOTE 1 - NATURE OF BUSINESS _10" sheetId="24" state="visible" r:id="rId24"/>
    <sheet xmlns:r="http://schemas.openxmlformats.org/officeDocument/2006/relationships" name="NOTE 1 - NATURE OF BUSINESS _11" sheetId="25" state="visible" r:id="rId25"/>
    <sheet xmlns:r="http://schemas.openxmlformats.org/officeDocument/2006/relationships" name="NOTE 1 - NATURE OF BUSINESS _12" sheetId="26" state="visible" r:id="rId26"/>
    <sheet xmlns:r="http://schemas.openxmlformats.org/officeDocument/2006/relationships" name="NOTE 1 - NATURE OF BUSINESS _13" sheetId="27" state="visible" r:id="rId27"/>
    <sheet xmlns:r="http://schemas.openxmlformats.org/officeDocument/2006/relationships" name="NOTE 1 - NATURE OF BUSINESS _14" sheetId="28" state="visible" r:id="rId28"/>
    <sheet xmlns:r="http://schemas.openxmlformats.org/officeDocument/2006/relationships" name="NOTE 1 - NATURE OF BUSINESS _15" sheetId="29" state="visible" r:id="rId29"/>
    <sheet xmlns:r="http://schemas.openxmlformats.org/officeDocument/2006/relationships" name="NOTE 1 - NATURE OF BUSINESS _16" sheetId="30" state="visible" r:id="rId30"/>
    <sheet xmlns:r="http://schemas.openxmlformats.org/officeDocument/2006/relationships" name="NOTE 1 - NATURE OF BUSINESS _17" sheetId="31" state="visible" r:id="rId31"/>
    <sheet xmlns:r="http://schemas.openxmlformats.org/officeDocument/2006/relationships" name="NOTE 4 - EARNINGS (LOSS) PER _2" sheetId="32" state="visible" r:id="rId32"/>
    <sheet xmlns:r="http://schemas.openxmlformats.org/officeDocument/2006/relationships" name="NOTE 5 - INVESTMENTS_ Investmen" sheetId="33" state="visible" r:id="rId33"/>
    <sheet xmlns:r="http://schemas.openxmlformats.org/officeDocument/2006/relationships" name="NOTE 5 - INVESTMENTS_ Schedule " sheetId="34" state="visible" r:id="rId34"/>
    <sheet xmlns:r="http://schemas.openxmlformats.org/officeDocument/2006/relationships" name="NOTE 5 - INVESTMENTS_ Schedul_2" sheetId="35" state="visible" r:id="rId35"/>
    <sheet xmlns:r="http://schemas.openxmlformats.org/officeDocument/2006/relationships" name="NOTE 5 - INVESTMENTS_ Schedul_3" sheetId="36" state="visible" r:id="rId36"/>
    <sheet xmlns:r="http://schemas.openxmlformats.org/officeDocument/2006/relationships" name="NOTE 6 - INCOME TAXES_ Schedule" sheetId="37" state="visible" r:id="rId37"/>
    <sheet xmlns:r="http://schemas.openxmlformats.org/officeDocument/2006/relationships" name="NOTE 7 - EQUITY_ Schedule of Co" sheetId="38" state="visible" r:id="rId38"/>
    <sheet xmlns:r="http://schemas.openxmlformats.org/officeDocument/2006/relationships" name="NOTE 7 - EQUITY_ Schedule of Op" sheetId="39" state="visible" r:id="rId39"/>
    <sheet xmlns:r="http://schemas.openxmlformats.org/officeDocument/2006/relationships" name="NOTE 7 - EQUITY_ Schedule of Fa" sheetId="40" state="visible" r:id="rId40"/>
    <sheet xmlns:r="http://schemas.openxmlformats.org/officeDocument/2006/relationships" name="NOTE 7 - EQUITY_ Schedule of Wa" sheetId="41" state="visible" r:id="rId41"/>
    <sheet xmlns:r="http://schemas.openxmlformats.org/officeDocument/2006/relationships" name="NOTE 8 - FINANCIAL HIGHLIGHTS_ " sheetId="42" state="visible" r:id="rId42"/>
    <sheet xmlns:r="http://schemas.openxmlformats.org/officeDocument/2006/relationships" name="NOTE 1 - NATURE OF BUSINESS _18" sheetId="43" state="visible" r:id="rId43"/>
    <sheet xmlns:r="http://schemas.openxmlformats.org/officeDocument/2006/relationships" name="NOTE 3 - RELATED PARTY TRANSA_2" sheetId="44" state="visible" r:id="rId44"/>
    <sheet xmlns:r="http://schemas.openxmlformats.org/officeDocument/2006/relationships" name="NOTE 4 - EARNINGS (LOSS) PER _3" sheetId="45" state="visible" r:id="rId45"/>
    <sheet xmlns:r="http://schemas.openxmlformats.org/officeDocument/2006/relationships" name="NOTE 6 - INCOME TAXES (Details)" sheetId="46" state="visible" r:id="rId46"/>
    <sheet xmlns:r="http://schemas.openxmlformats.org/officeDocument/2006/relationships" name="NOTE 6 - INCOME TAXES_ Schedu_2" sheetId="47" state="visible" r:id="rId47"/>
    <sheet xmlns:r="http://schemas.openxmlformats.org/officeDocument/2006/relationships" name="NOTE 7 - EQUITY (Details)" sheetId="48" state="visible" r:id="rId48"/>
    <sheet xmlns:r="http://schemas.openxmlformats.org/officeDocument/2006/relationships" name="NOTE 7 - EQUITY_ Schedule of _2" sheetId="49" state="visible" r:id="rId49"/>
    <sheet xmlns:r="http://schemas.openxmlformats.org/officeDocument/2006/relationships" name="NOTE 7 - EQUITY_ Schedule of _3" sheetId="50" state="visible" r:id="rId50"/>
    <sheet xmlns:r="http://schemas.openxmlformats.org/officeDocument/2006/relationships" name="NOTE 7 - EQUITY_ Schedule of _4" sheetId="51" state="visible" r:id="rId51"/>
    <sheet xmlns:r="http://schemas.openxmlformats.org/officeDocument/2006/relationships" name="NOTE 9 - SUBSEQUENT EVENTS (Det"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14" customWidth="1" min="2" max="2"/>
    <col width="56" customWidth="1" min="3" max="3"/>
    <col width="14" customWidth="1" min="4" max="4"/>
  </cols>
  <sheetData>
    <row r="1">
      <c r="A1" s="1" t="inlineStr">
        <is>
          <t>Document and Entity Information - USD ($)</t>
        </is>
      </c>
      <c r="B1" s="2" t="inlineStr">
        <is>
          <t>Aug. 02, 2021</t>
        </is>
      </c>
      <c r="C1" s="2" t="inlineStr">
        <is>
          <t>Mar. 31, 2021</t>
        </is>
      </c>
      <c r="D1" s="2" t="inlineStr">
        <is>
          <t>Sep. 30, 2020</t>
        </is>
      </c>
    </row>
    <row r="2">
      <c r="A2" s="3" t="inlineStr">
        <is>
          <t>Details</t>
        </is>
      </c>
    </row>
    <row r="3">
      <c r="A3" s="4" t="inlineStr">
        <is>
          <t>Registrant Name</t>
        </is>
      </c>
      <c r="C3" s="4" t="inlineStr">
        <is>
          <t>Kyto Technology &amp; Life Science, Inc.</t>
        </is>
      </c>
    </row>
    <row r="4">
      <c r="A4" s="4" t="inlineStr">
        <is>
          <t>Registrant CIK</t>
        </is>
      </c>
      <c r="C4" s="4" t="inlineStr">
        <is>
          <t>0001164888</t>
        </is>
      </c>
    </row>
    <row r="5">
      <c r="A5" s="4" t="inlineStr">
        <is>
          <t>Fiscal Year End</t>
        </is>
      </c>
      <c r="C5" s="4" t="inlineStr">
        <is>
          <t>--03-31</t>
        </is>
      </c>
    </row>
    <row r="6">
      <c r="A6" s="4" t="inlineStr">
        <is>
          <t>Document Type</t>
        </is>
      </c>
      <c r="C6" s="4" t="inlineStr">
        <is>
          <t>10-K/A</t>
        </is>
      </c>
    </row>
    <row r="7">
      <c r="A7" s="4" t="inlineStr">
        <is>
          <t>Document Annual Report</t>
        </is>
      </c>
      <c r="C7" s="4" t="inlineStr">
        <is>
          <t>true</t>
        </is>
      </c>
    </row>
    <row r="8">
      <c r="A8" s="4" t="inlineStr">
        <is>
          <t>Document Period End Date</t>
        </is>
      </c>
      <c r="C8" s="4" t="inlineStr">
        <is>
          <t>Mar. 31,
		2021</t>
        </is>
      </c>
    </row>
    <row r="9">
      <c r="A9" s="4" t="inlineStr">
        <is>
          <t>Document Transition Report</t>
        </is>
      </c>
      <c r="C9" s="4" t="inlineStr">
        <is>
          <t>false</t>
        </is>
      </c>
    </row>
    <row r="10">
      <c r="A10" s="4" t="inlineStr">
        <is>
          <t>Entity Incorporation, State or Country Code</t>
        </is>
      </c>
      <c r="C10" s="4" t="inlineStr">
        <is>
          <t>DE</t>
        </is>
      </c>
    </row>
    <row r="11">
      <c r="A11" s="4" t="inlineStr">
        <is>
          <t>Entity File Number</t>
        </is>
      </c>
      <c r="C11" s="4" t="inlineStr">
        <is>
          <t>000-50390</t>
        </is>
      </c>
    </row>
    <row r="12">
      <c r="A12" s="4" t="inlineStr">
        <is>
          <t>Entity Tax Identification Number</t>
        </is>
      </c>
      <c r="C12" s="4" t="inlineStr">
        <is>
          <t>65-1086538</t>
        </is>
      </c>
    </row>
    <row r="13">
      <c r="A13" s="4" t="inlineStr">
        <is>
          <t>Entity Address, Address Line One</t>
        </is>
      </c>
      <c r="C13" s="4" t="inlineStr">
        <is>
          <t>13050 La Paloma Road</t>
        </is>
      </c>
    </row>
    <row r="14">
      <c r="A14" s="4" t="inlineStr">
        <is>
          <t>Entity Address, City or Town</t>
        </is>
      </c>
      <c r="C14" s="4" t="inlineStr">
        <is>
          <t>Los Altos Hills</t>
        </is>
      </c>
    </row>
    <row r="15">
      <c r="A15" s="4" t="inlineStr">
        <is>
          <t>Entity Address, State or Province</t>
        </is>
      </c>
      <c r="C15" s="4" t="inlineStr">
        <is>
          <t>CA</t>
        </is>
      </c>
    </row>
    <row r="16">
      <c r="A16" s="4" t="inlineStr">
        <is>
          <t>Entity Address, Postal Zip Code</t>
        </is>
      </c>
      <c r="C16" s="4" t="inlineStr">
        <is>
          <t>94022</t>
        </is>
      </c>
    </row>
    <row r="17">
      <c r="A17" s="4" t="inlineStr">
        <is>
          <t>Entity Address, Address Description</t>
        </is>
      </c>
      <c r="C17" s="4" t="inlineStr">
        <is>
          <t>Address of Principal Executive Office</t>
        </is>
      </c>
    </row>
    <row r="18">
      <c r="A18" s="4" t="inlineStr">
        <is>
          <t>City Area Code</t>
        </is>
      </c>
      <c r="C18" s="4" t="inlineStr">
        <is>
          <t>650</t>
        </is>
      </c>
    </row>
    <row r="19">
      <c r="A19" s="4" t="inlineStr">
        <is>
          <t>Local Phone Number</t>
        </is>
      </c>
      <c r="C19" s="4" t="inlineStr">
        <is>
          <t>204 7896</t>
        </is>
      </c>
    </row>
    <row r="20">
      <c r="A20" s="4" t="inlineStr">
        <is>
          <t>Phone Fax Number Description</t>
        </is>
      </c>
      <c r="C20" s="4" t="inlineStr">
        <is>
          <t>Registrant&amp;#146;s telephone number, including area code</t>
        </is>
      </c>
    </row>
    <row r="21">
      <c r="A21" s="4" t="inlineStr">
        <is>
          <t>Entity Listing, Description</t>
        </is>
      </c>
      <c r="C21" s="4" t="inlineStr">
        <is>
          <t>COMMON STOCK, $0.01 PAR VALUE</t>
        </is>
      </c>
    </row>
    <row r="22">
      <c r="A22" s="4" t="inlineStr">
        <is>
          <t>Entity Well-known Seasoned Issuer</t>
        </is>
      </c>
      <c r="C22" s="4" t="inlineStr">
        <is>
          <t>No</t>
        </is>
      </c>
    </row>
    <row r="23">
      <c r="A23" s="4" t="inlineStr">
        <is>
          <t>Entity Voluntary Filers</t>
        </is>
      </c>
      <c r="C23" s="4" t="inlineStr">
        <is>
          <t>No</t>
        </is>
      </c>
    </row>
    <row r="24">
      <c r="A24" s="4" t="inlineStr">
        <is>
          <t>Entity Current Reporting Status</t>
        </is>
      </c>
      <c r="C24" s="4" t="inlineStr">
        <is>
          <t>Yes</t>
        </is>
      </c>
    </row>
    <row r="25">
      <c r="A25" s="4" t="inlineStr">
        <is>
          <t>Entity Filer Category</t>
        </is>
      </c>
      <c r="C25" s="4" t="inlineStr">
        <is>
          <t>Non-accelerated Filer</t>
        </is>
      </c>
    </row>
    <row r="26">
      <c r="A26" s="4" t="inlineStr">
        <is>
          <t>Entity Small Business</t>
        </is>
      </c>
      <c r="C26" s="4" t="inlineStr">
        <is>
          <t>true</t>
        </is>
      </c>
    </row>
    <row r="27">
      <c r="A27" s="4" t="inlineStr">
        <is>
          <t>Entity Emerging Growth Company</t>
        </is>
      </c>
      <c r="C27" s="4" t="inlineStr">
        <is>
          <t>false</t>
        </is>
      </c>
    </row>
    <row r="28">
      <c r="A28" s="4" t="inlineStr">
        <is>
          <t>Entity Interactive Data Current</t>
        </is>
      </c>
      <c r="C28" s="4" t="inlineStr">
        <is>
          <t>Yes</t>
        </is>
      </c>
    </row>
    <row r="29">
      <c r="A29" s="4" t="inlineStr">
        <is>
          <t>Entity Shell Company</t>
        </is>
      </c>
      <c r="C29" s="4" t="inlineStr">
        <is>
          <t>false</t>
        </is>
      </c>
    </row>
    <row r="30">
      <c r="A30" s="4" t="inlineStr">
        <is>
          <t>Entity Public Float</t>
        </is>
      </c>
      <c r="D30" s="5" t="n">
        <v>973856</v>
      </c>
    </row>
    <row r="31">
      <c r="A31" s="4" t="inlineStr">
        <is>
          <t>Entity Common Stock, Shares Outstanding</t>
        </is>
      </c>
      <c r="B31" s="6" t="n">
        <v>13268871</v>
      </c>
    </row>
    <row r="32">
      <c r="A32" s="4" t="inlineStr">
        <is>
          <t>Entity Listing, Par Value Per Share</t>
        </is>
      </c>
      <c r="B32" s="7" t="n">
        <v>0.01</v>
      </c>
    </row>
    <row r="33">
      <c r="A33" s="4" t="inlineStr">
        <is>
          <t>Amendment Flag</t>
        </is>
      </c>
      <c r="C33" s="4" t="inlineStr">
        <is>
          <t>false</t>
        </is>
      </c>
    </row>
    <row r="34">
      <c r="A34" s="4" t="inlineStr">
        <is>
          <t>Document Fiscal Year Focus</t>
        </is>
      </c>
      <c r="C34" s="4" t="inlineStr">
        <is>
          <t>2021</t>
        </is>
      </c>
    </row>
    <row r="35">
      <c r="A35" s="4" t="inlineStr">
        <is>
          <t>Document Fiscal Period Focus</t>
        </is>
      </c>
      <c r="C35"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LOSS) PER SHARE</t>
        </is>
      </c>
      <c r="B1" s="2" t="inlineStr">
        <is>
          <t>12 Months Ended</t>
        </is>
      </c>
    </row>
    <row r="2">
      <c r="B2" s="2" t="inlineStr">
        <is>
          <t>Mar. 31, 2021</t>
        </is>
      </c>
    </row>
    <row r="3">
      <c r="A3" s="3" t="inlineStr">
        <is>
          <t>Notes</t>
        </is>
      </c>
    </row>
    <row r="4">
      <c r="A4" s="4" t="inlineStr">
        <is>
          <t>NOTE 4 - EARNINGS (LOSS) PER SHARE</t>
        </is>
      </c>
      <c r="B4" s="4" t="inlineStr">
        <is>
          <t xml:space="preserve">NOTE 4 - EARNINGS (LOS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Diluted net loss per share is not reported where the diluted earnings per share would be anti-dilutive. The following reconciles share amounts reported in the financial statements for the years ended: If Converted method Number of shares used in calculating fully- diluted EPS Year ended March 31, 2021 Year ended March 31, 2020 Common Stock issued 6,808,684 5,836,832 Common stock subscribed not issued 2,978,600 - Series A preferred stock 4,200,000 3,805,449 * Series B preferred stock 3,628,906 95,753 * Options 2,634,250 435,635 * Warrants 1,596,667 3,805,449 * Total used in calculating fully-diluted EPS 21,847,107 5,836,832 * These shares excluded from the calculation of fully-diluted EPS as the result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5 - INVESTMENTS</t>
        </is>
      </c>
      <c r="B1" s="2" t="inlineStr">
        <is>
          <t>12 Months Ended</t>
        </is>
      </c>
    </row>
    <row r="2">
      <c r="B2" s="2" t="inlineStr">
        <is>
          <t>Mar. 31, 2021</t>
        </is>
      </c>
    </row>
    <row r="3">
      <c r="A3" s="3" t="inlineStr">
        <is>
          <t>Notes</t>
        </is>
      </c>
    </row>
    <row r="4">
      <c r="A4" s="4" t="inlineStr">
        <is>
          <t>NOTE 5 - INVESTMENTS</t>
        </is>
      </c>
      <c r="B4" s="4" t="inlineStr">
        <is>
          <t>NOTE 5 - INVESTMENTS The following table summarizes the Companys investment portfolio at March 31, 2021 and 2020. March 31, 2021 March 31, 2020 Number of portfolio companies 51 28 Fair value $ 6,821,407 $ 2,665,499 Cost 5,686,545 2,726,545 % of portfolio at fair value Convertible notes 2,553,954 37% 1,578,002 59% Preferrred stock 3,129,458 46% 651,497 24% Common stock 391,995 6% 73,500 3% SAFE 325,000 5% 126,500 5% Other ownership units 421,000 6% 236,000 9% Total 6,821,407 100% $ 2,665,499 100% Our investment portfolio represents approximately 97.5% of our net assets at March 31, 2021 and 99.9% at March 31, 2020. Investments in early stage start-up private operating entities, are valued based on available metrics, such as relevant market multiples and comparable company valuations, company specific-financial data including actual and projected results and independent third party valuation estimates. These investments are typically designated as Level 3 assets. The majority of our investments are made in the United States and Canada, with additional investments made in Israel and the rest of the world. Investment Valuation Inputs The fair values of the Companys investments disaggregated into the three levels of the fair value hierarchy based upon the lowest level of significant input used in the valuation as of March 31, 2021 and March 31, 2020 are as follows: As of March 31, 2021 Quoted prices in active markets for identical securities Significant other observable inputs Significant other inputs Description (Level 1) (Level 2) (Level 3) Total Investments at Fair Value Private Portfolio Companies Convertible notes $ - $ - $ 2,553,954 $ 2,553,954 Preferred stock - - 3,129,458 3,129,458 Common stock - - 300,000 300,000 SAFEs - - 325,000 325,000 Other ownership interests - - 421,000 421,000 - - 6,729,412 6,729,412 Public Portfolio Companies Common stock 91,995 - - 91,995 Total Investments at Fair value $ 91,995 $ - $ 6,729,412 $ 6,821,407 As of March 31, 2020 Description Level 1 Level 2 Level 3 Total March 31, 2020 Investments at Fair Value Private Portfolio Companies Convertible notes $ - $ - $ 1,578,002 $ 1,578,002 Preferred stock - - 651,497 651,497 SAFEs - - 126,500 126,500 Other ownership interests - - 236,000 236,000 - - 2,591,999 2,591,999 Public Portfolio Companies Common stock 73,500 - - 73,500 Total Investments at Fair value $ 73,500 $ - $ 2,591,999 $ 2,665,499 As of March 31, 2021 and March 31, 2020, all our investments were treated as Level 3 with the exception of one which was invested in common stock of a public company and treated as Level 1. Significant Unobservable Inputs for Level 3 Assets and Liabilities In accordance with FASB ASC 820, Fair Value Management As of March 31, 2021 Fair Value Valuation Approach/ Technique Unobservable Inputs Range/ Weighted Average Convertible notes $ 2,553,954 Market approach Precedent and follow-on transactions N/A Preferred stock in private companies 3,129,458 Market approach Precedent and follow-on transactions N/A Common stock in private companies 300,000 Market approach Precedent and follow-on transactions N/A Common stock in public companies 91,995 Quoted security Current stock price N/A SAFE 325,000 Market approach Precedent and follow-on transactions N/A Other investments 421,000 Market approach Precedent and follow-on transactions N/A Total Investments $ 6,821,407 As of March 31, 2020 Asset Fair Value Valuation Approach/ Technique Unobservable Inputs Range/ Weighted Average Convertible notes $ 1,578,002 Market approach Precedent and follow-on transactions N/A Preferred stock in private companies 651,497 Market approach Precedent and follow-on transactions N/A Common stock in public companies 73,500 Quoted security Current stock price N/A SAFE 126,500 Market approach Precedent and follow-on transactions N/A Other investments 236,000 Market approach Precedent and follow-on transactions N/A Total Investments $ 2,665,499 America Canada Rest of World Total Fair value beginning of year March 31, 2020 $ 2,170,499 $ 245,000 $ 250,000 $ 2,665,499 New investments 2,235,000 525,000 200,000 2,960,000 Proceeds from sale of investments - - - - Realized gains - - - - Change in value of investments 1,030,512 137,560 27,836 1,195,908 Fair value end of year March 31, 2021 $ 5,486,011 $ 907,560 $ 427,836 $ 6,821,407 America Canada Rest of World Total $ 1,448,048 $ 50,000 $ - $ 1,498,048 Fair value beginning of year March 31, 2019 783,497 195,000 250,000 1,228,497 New investments - - - - Proceeds from sale of investments - - - - Realized gains (61,046) - - (61,046) Change in value of investments $ 2,170,499 $ 245,000 $ 250,000 $ 2,665,499 Fintech Technology Life science Total Fair value beginning of year March 31, 2020 $ 101,500 $ 685,002 $ 1,878,997 $ 2,665,499 New investments - 575,000 2,385,000 2,960,000 Proceeds from sale of investments - - - - Realized gains - - - - Change in value of investments 24,530 134,316 1,037,062 1,195,908 Fair value end of year March 31, 2021 $ 126,030 $ 1,394,318 $ 5,301,059 $ 6,821,407 Fintech Technology Life science Total Fair value beginning of year March 31, 2019 $ 101,500 $ 262,548 $ 1,134,000 $ 1,498,048 New investments - 483,500 744,997 1,228,497 Proceeds from sale of investments - - - - Realized gains - - - - Change in value of investments - (61,046) - (61,046) Fair value end of year March 31, 2020 $ 101,500 $ 685,002 $ 1,878,997 $ 2,665,499 We invest in early stage private companies developing products or solutions in the fields of fintech, technology and life sciences. Typically we are investing in interest bearing notes that may be convertible into equity securities upon the completion of qualified subsequent financings, preferred stock, SAFEs or other forms of ownership. Typically notes carry a two year term, and are then rolled over for additional periods if no other maturity triggers have been achieved. If a convertible note investment were to become impaired we would reverse the accrued interest and adjust the valuation to reflect managements assessment of fair value. If a convertible note investment exceeds its maturity date we would request the portfolio company to document an extension, as well as considering whether the overdue note, along with all other available performance data and management reviews lead us to consider whether there should be an adjustment in fair value to reflect impairment of the investment. Convertible notes Preferred stock Common stock SAFEs Other ownership interests Total Fair value beginning of year March 31, 2020 $ 1,578,002 $ 651,497 $ 73,500 $ 126,500 $ 236,000 $ 2,665,499 Conversions into preferred stock (558,000) 609,500 - (51,500) - - New investments 1,135,000 1,190,000 200,000 250,000 185,000 2,960,000 Proceeds from sale of investments - - - - - - Realized gains - - - - - - Change in value of investments 398,952 678,461 118,495 - - 1,195,908 Fair value end of year March 31, 2021 $ 2,553,954 $ 3,129,458 $ 391,995 $ 325,000 $ 421,000 $ 6,821,407 Convertible notes Preferred stock Common stock SAFEs Other ownership interests Total Fair value beginning of year March 31, 2019 $ 764,048 $ 401,500 $ 73,500 $ - $ 206,000 $ 1,445,048 New investments 875,000 249,997 - 126,500 30,000 1,281,497 Proceeds from sale of investments - - - - - - Realized gains - - - - - - Change in value of investments (61,046) - - - - (61,046) Fair value end of year March 31, 2020 $ 1,578,002 $ 651,497 $ 73,500 $ 126,500 $ 236,000 $ 2,665,4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INCOME TAXES</t>
        </is>
      </c>
      <c r="B1" s="2" t="inlineStr">
        <is>
          <t>12 Months Ended</t>
        </is>
      </c>
    </row>
    <row r="2">
      <c r="B2" s="2" t="inlineStr">
        <is>
          <t>Mar. 31, 2021</t>
        </is>
      </c>
    </row>
    <row r="3">
      <c r="A3" s="3" t="inlineStr">
        <is>
          <t>Notes</t>
        </is>
      </c>
    </row>
    <row r="4">
      <c r="A4" s="4" t="inlineStr">
        <is>
          <t>NOTE 6 - INCOME TAXES</t>
        </is>
      </c>
      <c r="B4" s="4" t="inlineStr">
        <is>
          <t>NOTE 6 - INCOME TAXES Deferred income taxes result from the tax effect of transactions that are recognized in different periods for financial statement and income tax reporting purposes, as well as operating loss and tax credit carryforwards. Significant components of the Companys deferred income tax assets and liabilities are as follows: For the years ended March 31 2021 2020 Net operating loss carryforwards $ 6,647,382 $ 5,824,727 Investements (329,109) - Gross deferred tax assets 6,318,273 5,824,727 Valuation allowance (6,318,273) (5,824,727) Deferred tax asset, net of valuation allowance $ - $ - The valuation allowance increased by $493,546 for the year ended March 31, 2021 and decreased by $709,677 for the year ended March 31, 2020. For the years ended March 31, 2021 and 2020, the Company recorded income tax provision related to state minimum taxes due. A reconciliation of the federal statutory income tax rate and the Companys effective income tax rate is as follow: March 31, 2021 2020 Tax benefit at federal statutory rate (21.0)% (21.0)% State income taxes, net of federal benefit 0.2% (8.0)% True up (136.8)% 0.0% Change in valuation allowance 115.6% 29.0% Effective income tax rate 0.0% 0.0% At March 31, 2021, the Company had net operating loss carry forwards for federal and state income tax purposes of approximately $31.2 million and $1.5 million, respectively, which begin to expire in 2021 and 2039, respectively. The Tax Cuts and Jobs Act also introduces a limitation on the amount of NOLs that a corporation may deduct in a single tax year under section 172(a) equal to the lesser of the available NOL carryover or 80 percent of a taxpayers pre-NOL deduction taxable income (the 80-percent limitation). This limitation applies only to losses arising in tax years that begin after December 31, 2017 based upon section 172(e)(1) of the amended statute. At March 31, 2021, the Company has approximately $1.7 million of federal NOLs which do not expire but are subject to the 80% limitation. The Company had no income tax provision for the years ended March 31, 2021 and 2020 because the Company had net operating losses for both federal and state tax purposes. The net operating loss carryovers may be subject to annual limitations under Internal Revenue Code Section 382/383,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nnual limitation or eliminate them entirely. An ownership change pursuant to Section 382/383 may have occurred in the past or could happen in the future, such that the NOLs available for utilization could be significantly limited or eliminate them entirely. The utilization of the net operating loss carry forwards is dependent upon the ability to generate sufficient taxable income during the carry forward period. In addition, utilization of these carry forwards may be limited due to ownership changes rules, as defined in the Internal Revenue Code 382/383. The Company has not determined if an ownership change has occurred that would limit the use of the net operating losses or eliminate them entirely. The Company uses the more likely than not criterion for recognizing the income tax benefit of uncertain income tax positions and establishing measurement criteria for income tax benefits. The Company has evaluated the impact of these provisions and has no unrecognized tax benefit as of March 31, 2021 and 2020. Our policy is to recognize interest and penalties related to income taxes as income tax expense. No amount of interest or penalties were recognized in the Companys financial statements for 2021 and 2020. The Company is not currently under examination by income tax authorities in federal, state, or other foreign jurisdictions. The Company does not anticipate any significant changes within 12 months of this reporting date of its uncertain tax position. The Company files income tax returns in the federal and California state jurisdictions. The Companys tax years will remain open for examination by federal and California authorities for three and four years, respectively, from the date of utilization of any net operating losses. The Company is currently not under examination by the Internal Revenue Service or any other taxing authorities and is not aware of any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7 - EQUITY</t>
        </is>
      </c>
      <c r="B1" s="2" t="inlineStr">
        <is>
          <t>12 Months Ended</t>
        </is>
      </c>
    </row>
    <row r="2">
      <c r="B2" s="2" t="inlineStr">
        <is>
          <t>Mar. 31, 2021</t>
        </is>
      </c>
    </row>
    <row r="3">
      <c r="A3" s="3" t="inlineStr">
        <is>
          <t>Notes</t>
        </is>
      </c>
    </row>
    <row r="4">
      <c r="A4" s="4" t="inlineStr">
        <is>
          <t>NOTE 7 - EQUITY</t>
        </is>
      </c>
      <c r="B4" s="4" t="inlineStr">
        <is>
          <t xml:space="preserve">NOTE 7 - EQUITY PREFERRED STOCK (A) SERIES A PREFERRED As of March 31, 2021, the Company has outstanding 4,200,000 shares of Series A Preferred Stock (Series A) designated at a par value of $0.01 per share. The Series A were sold in a private placement to accredited investors as Stock Units (Units) consisting of one share of Series A Preferred Stock and one warrant to purchase a share of Common Stock at $0.80 per share. The Series A will be converted into shares of Common Stock upon listing of the Company on Nasdaq or NYSE. In the event of any liquidation or winding up of the Company, the holders of the Series A shall be entitled to receive in preference to the holders of shares of Common Stock a per share amount equal to two times (2 X) their original purchase price plus any declared but unpaid dividends (the Liquidation Preference). All share issuances and obligations are recognized on the books and stock register. On March 2, 2021, in preparation for an intended future public offering (IPO), the Company made an offer to all its preferred shareholders to protect them against the possibility that the IPO price might be less than their preferred stock price. Accordingly, the Series A preferred stock was sub-designated into Series A, Series A-1 and Series A-2 and shareholders were granted an opportunity to purchase shares of Common Stock at $0.40 per share. If shareholders purchased at least $6,000 of Common Stock, their Series A Preferred Stock converted into Series A-1 which is guaranteed to convert into shares of Common Stock at the same price as the IPO price, and if shareholders purchase a pro-rated amount of Common Stock their Series A Preferred Stock converts into Series A-2 Preferred Stock which converts into shares of Common Stock at a discount of 10% to the IPO price. (B) SERIES B PREFERRED There are also 6,000,000 shares of Series B Preferred Stock (Series B) designated at a par value of $0.01 per share. The Series B can be converted into shares of Common Stock upon listing of the Company on Nasdaq. In the event of any liquidation or winding up of the Company, the holders of the Series B shall be entitled to receive in preference to the holders of Common Shares and Series A, a per share amount equal to two times (2 X) their original purchase price plus any declared but unpaid dividends (the Liquidation Preference). The holders of Class B Preferred Stock shall be entitled to receive out of any funds of the Corporation at a time legally available for the declaration of dividends, dividends at a cumulative rate of 10% under such terms and conditions as the Board shall prescribe, provided, however, that in the event dividends shall be declared, dividends on issued and outstanding Class B Preferred Stock shall be payable before any dividends shall be declared or paid upon or set apart for the Common Stock. At March 31, 2021, the Company had sold 3,628,906 shares of Series B Preferred (Series B) for proceeds of $2,902,500. On March 2, 2021, in preparation for an intended future IPO, the Company made an offer to all its preferred shareholders to protect them against the possibility that the IPO price might be less than their preferred stock price. Accordingly the Series B Preferred Stock was sub-designated into Series B, Series B-1 and Series B-2 and shareholders were granted an opportunity to purchase shares of Common Stock at $0.40 per share. If shareholders purchased at least $6,000 of common stock, their Series B Preferred Stock converted into Series B-1 which is guaranteed to convert into shares of Common Stock at the same price as the IPO price, and if shareholders purchase a pro-rated amount of common stock their Series B Preferred Stock converts into Series B-2 Preferred Stock which converts into shares of Common Stock at a discount of 10% to the IPO price. (C) COMMON STOCK The Company has authorized 40,000,000 shares of common stock at a par value of $0.01 per share. As of March 31, 2021, and March 31, 2020 there were 9,983,082 and 5,836,832 shares of the Companys common stock issued and outstanding, respectively. During the course of the year the Company issued the following Common shares. # of Common shares March 31, 2020 5,836,832 Exercise of warrants 3,905,000 Exercise of options 241,250 March 31, 2021 9,983,082 During the year ended March 31, 2021, the Company offered preferred shareholders an opportunity to adjust the conversion price of their Preferred Stock such that the price would be equal to or better than the price offered for shares of Common Stock in a future IPO, depending on the number of common shares subscribed as described in sections A and B above. A total of 2,978,611 shares of Common Stock were subscribed under this program for a total consideration of $1,191,442 which was accrued as stock subscription liability at March 31, 2021, pending final closing of the round which occurred in April 2021 (see Note 9). (D) STOCK OPTIONS In March 2019, the majority of the shareholders of the Company approved the introduction of the Kyto Technology and Life Science 2019 Stock Option and Incentive Plan (Plan), and reserved 2 million shares for issuance to directors, officers, consultants and advisors. In December 2020, the majority of the shareholders of the Company approved the introduction of the Kyto Technology and Life Science 2020 Stock Option and Incentive Plan (Plan), and reserved 2 million shares for issuance to directors, officers, consultants and advisors. During the years ended March 31, 2021 and March 31, 2020, the Company issued, respectively, a total of 1,505,500 and 1,370,000 non-qualified stock options to consultants, directors and advisors vesting over terms from immediate through two years. The Company had one employee for the last three months of the year ended March 31, 2021. Number of options granted Weighted average exercise price Weighted average remaining life years Outstanding March 31, 2019 - $ - - Granted 1,370,000 $ 0.03 2.00 Exercised - $ - - Cancelled - $ - - Outstanding March 31, 2020 1,370,000 $ 0.03 1.40 Granted 1,505,500 $ 0.06 1.42 Exercised (241,250) $ 0.04 - Cancelled - $ - - Outstanding March 31, 2021 2,634,250 $ 0.05 0.90 Exercisable March 31, 2021 1,505,853 $ 0.04 0.51 In connection with the grant of stock options the Company recognises the value of the related option expense using the Black Scholes model, with appropriate assumptions for option life, stock value, risk free interest rate, volatility, and cancellations. The assumptions used for options granted in the years ended March 31, 2021 and 2020 were as follows: March 31, 2021 March 31, 2020 Stock Price at grant date $ $0.033 - $ 0.078 $ 0.033 Exercise Price $ $0.033 - $ 0.078 $ 0.033 Term in Years 0 - 2.00 2.32 Volatility assumed 71% - 196% 71% Annual dividend rate 0.0% 0.0% Risk free discount rate 0.12% - 2.0% 2.00% The compensation expense calculated at time of grant is amortised over the vesting period for the options granted. During the year ended March 31, 2021 and March 31, 2020, the Company amortised $23,774 and $7,277, respectively, as option expense. (E) WARRANTS In conjunction with the sale of Series A Preferred stock Units, the Company issued 4,200,000 warrants to purchase common stock at a price of $1.20 per share for a period of three years. The Company values the warrants On October 1, 2020, the Company approved a limited 30 day term offer to Series A shareholders under which Series A warrants could be exercised at $0.40 per share instead of $1.20, and each warrant would convert to 1.5 shares of common stock. As a result of this offer, 2,603,333 warrants were exercised for the purchase of 3,905,000 shares of Common Stock, resulting in net proceeds of $1,562,000. Number of warrants Weighted average exercise price Weighted average remaining life in years Outstanding March 31, 2019 2,612,500 $ 1.20 2.4 Granted 1,587,500 1.20 3.0 Exercised - - - Cancelled - - - Outstanding March 31, 2020 4,200,000 $ 1.20 2.9 Granted - - - Exercised (2,603,333) 0.60 - Cancelled - - - Outstanding March 31, 2021 1,596,667 $ 1.20 1.4 Exercisable March 31, 2021 1,596,667 $ 1.20 1.4 The Series A Preferred stock and warrants were sold as a combined investment unit at a fixed price of $0.80 per unit. The Company did not bifurcate the value of Series A Preferred and warrants as the fair value of the warrant was determined to be de minimis.. At March 31, 2021, and March 31, 2020 the fair value of the warrants was de minim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FINANCIAL HIGHLIGHTS</t>
        </is>
      </c>
      <c r="B1" s="2" t="inlineStr">
        <is>
          <t>12 Months Ended</t>
        </is>
      </c>
    </row>
    <row r="2">
      <c r="B2" s="2" t="inlineStr">
        <is>
          <t>Mar. 31, 2021</t>
        </is>
      </c>
    </row>
    <row r="3">
      <c r="A3" s="3" t="inlineStr">
        <is>
          <t>Notes</t>
        </is>
      </c>
    </row>
    <row r="4">
      <c r="A4" s="4" t="inlineStr">
        <is>
          <t>NOTE 8 - FINANCIAL HIGHLIGHTS</t>
        </is>
      </c>
      <c r="B4" s="4" t="inlineStr">
        <is>
          <t>NOTE 8 - FINANCIAL HIGHLIGHTS Per share data (a) March 31, 2021 March 31, 2020 Net asset value $ 1.03 $ 0.46 Net increase (decrease) in net assets $ 0.06 $ (0.13) Net unrealized gain (loss) on investments $ 0.18 $ (0.01) Ratios and Supplemental Data Net assets, end of period $ 6,993,163 $ 2,667,611 Weighted average common shares outstanding, end of period 6,808,684 5,836,832 Total operating expenses/net assets 11.0% 29.5% Net increase (decrease) in net assets 6.1% -29.0% Total return 1.2% -2.2% (a) Per share data is based on the number of common shares outstanding at the end of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SUBSEQUENT EVENTS</t>
        </is>
      </c>
      <c r="B1" s="2" t="inlineStr">
        <is>
          <t>12 Months Ended</t>
        </is>
      </c>
    </row>
    <row r="2">
      <c r="B2" s="2" t="inlineStr">
        <is>
          <t>Mar. 31, 2021</t>
        </is>
      </c>
    </row>
    <row r="3">
      <c r="A3" s="3" t="inlineStr">
        <is>
          <t>Notes</t>
        </is>
      </c>
    </row>
    <row r="4">
      <c r="A4" s="4" t="inlineStr">
        <is>
          <t>NOTE 9 - SUBSEQUENT EVENTS</t>
        </is>
      </c>
      <c r="B4" s="4" t="inlineStr">
        <is>
          <t>NOTE 9 - SUBSEQUENT EVENTS Since March 31, 2021, the Company has raised $870,875 from the sale of 1,088,594 shares of Series B Preferred stock through private placements. Since March 31, 2021, upon the closing of the Series A and Series B Preferred stock amendment offering, the Company has converted $1,191,442 of stock subscription liability into shares of common stock, and raised $122,876 from additional sales of common stock. Since March 31, 2021, the Company has invested $1,490,600 in nineteen additional investment opportun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A) NATURE OF BUSINESS (Policies)</t>
        </is>
      </c>
      <c r="B1" s="2" t="inlineStr">
        <is>
          <t>12 Months Ended</t>
        </is>
      </c>
    </row>
    <row r="2">
      <c r="B2" s="2" t="inlineStr">
        <is>
          <t>Mar. 31, 2021</t>
        </is>
      </c>
    </row>
    <row r="3">
      <c r="A3" s="3" t="inlineStr">
        <is>
          <t>Policies</t>
        </is>
      </c>
    </row>
    <row r="4">
      <c r="A4" s="4" t="inlineStr">
        <is>
          <t>(A) NATURE OF BUSINESS</t>
        </is>
      </c>
      <c r="B4" s="4" t="inlineStr">
        <is>
          <t>(A) NATURE OF BUSINESS Kyto Technology and Life Science, Inc. (the Company) was formed as a Florida corporation on March 5, 1999 under the name of B Twelve, Inc.. In August, 2002, the Company changed its name from B Twelve, Inc. to Kyto BioPharma Inc. and in May 2018, the name was changed again to Kyto Technology and Life Science, Inc. In July 2019, the Company was re-incorporated as a Delaware company. The Company operates virtually, from public locations or the homes of its officers, and does not currently lease any office space. The Company was originally formed to acquire and develop proprietary drugs for the treatment of cancer, arthritis, and other autoimmune diseases and had been evaluating a number of strategies. In April 2018, the Board adopted a new business plan focused on the development of early stage technology and life science businesses through early stage investment funding. The Company has recruited a number of experienced investment consultants from a network that includes angel investors, corporate managers, sophisticated early stage investors and successful entrepreneurs with experience across a number of technology and life science products and markets, and relies on input from these advisors in conducting due diligence and making investment decisions. In order to offset the risk in early-stage investing, the Company works with angel investment groups and other sophisticated investors and participates only after these groups have completed due diligence and committed to invest, in effect becoming lead investors. The Company then completes its own due diligence and invests under identical terms as the lead investors. The Company will do follow-on investments in existing portfolio companies, assuming adequate progress, when portfolio companies initiate new financing rounds. The Company currently does not typically invest more than $250,000 in any single investment. Generally, the Companys investments represent less than 5% ownership interests, and the Company therefore has no effective control or influence over the management or commercial decisions of the companies in which it invests. The Company plans to generate revenue from realised gains from the sale of the businesses in which it has invested, or some or all of its shareholdings in those cases where portfolio companies go public. Generally, it is expected that investments will be realised from an exit within a period of four years following initial investment. Such exits or liquidity events are outside the Companys control and depend on merger and acquisition (M&amp;A) transactions or an initial public offering (IPO) which may result in cash or equity proceeds. Accordingly, it is difficult to forecast revenue, net income, and cash flow. Other than making its initial and, potentially, follow-on investments in its portfolio companies, the Company does not provide any financial support to any of its investees. The Company has one regular employee  the CEO. Prior to December 31, 2020, the chief executive officer, Paul Russo, of Kyto Technology and Life Science, Inc. was acting as a consultant to the Company and did not receive contractual compensation for his services in the form of cash. For the year ended March 31, 2021 he was granted 215,000 stock options, and an ex-gratia bonus of $210,000. As of January 1, 2021, Mr. Russo was engaged as an employee of the Company at a salary of $400,000 per annum of which 60% is paid monthly, and the balance deferred to be paid once the Company lists and starts trading on the Nasdaq exchange. The full terms of Mr. Russos employment are described in an engagement letter filed on Form 8K on February 1, 2021, incorporated by reference herein, which was approved by the Compensation committee of the Board of Directors on that date. The Company has created a portfolio of minority investments in early-stage start-up companies and derives its revenue opportunity from the sale of those investments. Such sales are outside the Companys control and depend on M&amp;A transactions or IPOs which may result in cash or equity proceeds. Accordingly, it is difficult to forecast revenue, net income, and cash flow. Stay at home orders and general economic uncertainties arising out of the current Covid-19 epidemic have created additional delays and uncertainty. To date there has been no disruption to the Companys business operations, although some of its portfolio investment companies report delays in their programs. At March 31, 2020, management determined that the Company was an investment company for purposes of ASC 946 disclosure, and committed to follow the specialized accounting and reporting guidance contained therein. Accordingly, a new company, Kyto Investments, Inc. ( KI) was incorporated in Delaware in December 2020 in preparation for a restructuring and an N-2 Registration Statement filed in March 2021 for review by the SEC. KI is an internally managed, closed-end investment company that has elected to be regulated as a business development company (BDC) under the Investment Company Act of 1940, as amended (the 1940 Act). Immediately upon effectiveness of this N-2 Registration Statement, the Company will merge with KI, and the Company will be the surviving entity. As of the completion of the merger, the Company will constitute a successor issuer for the purposes of Rule 414 under the Securities Act and may continue the current offering by filing post-effective amendments to the Registration Statements. As a BDC, the Company will be required to comply with certain regulatory requirements. The Company also intends to elect to be treated for U.S. federal income tax purposes as a regulated investment company (RIC) under Subchapter M of the Internal Revenue Code of 1986, as amended (the Code). As a RIC, the Company is required to comply with additional regulatory requirements. The Company has prepared and submitted sequentially two N-2 Registration Statements to the SEC for review but has not yet received final approval of its registration as of the filing date of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B) LIQUIDITY (Policies)</t>
        </is>
      </c>
      <c r="B1" s="2" t="inlineStr">
        <is>
          <t>12 Months Ended</t>
        </is>
      </c>
    </row>
    <row r="2">
      <c r="B2" s="2" t="inlineStr">
        <is>
          <t>Mar. 31, 2021</t>
        </is>
      </c>
    </row>
    <row r="3">
      <c r="A3" s="3" t="inlineStr">
        <is>
          <t>Policies</t>
        </is>
      </c>
    </row>
    <row r="4">
      <c r="A4" s="4" t="inlineStr">
        <is>
          <t>(B) LIQUIDITY</t>
        </is>
      </c>
      <c r="B4" s="4" t="inlineStr">
        <is>
          <t xml:space="preserve">(B) LIQUIDITY The Company made 47 investments in the year ended on March 31, 2021. These consisted of 23 investments in new portfolio companies totaling $1,784,997 and 24 follow-on investments into existing portfolio companies totalling $1,175,003. The accompanying financial statements have been prepared assuming that we will continue as a going concern. We have experienced recurring negative cash flows from operations resulting in a deficit of $33.0 million accumulated from inception through March 31, 2021. As of the date of this filing, the Company had approximately $400,000 of cash to cover its operating expenses and new investment requirements, and is continuing its efforts to raise additional funding on a recurring monthly basis. If successful, it will have sufficient funding for further investments and ongoing operations. However, there is no assurance that the Company will be able to raise sufficient cash to cover its requirements on attractive terms, if at all, and whether it will be able to continue as a going concern. These conditions raise substantial doubt about the Companys ability to continue as a going concern. The accompanying financial statements have been prepared assuming the Company will continue to operate as a going concern and do not include any adjustments that might result from the outcome of this uncertainty. The Company expects to continue raising funds to cover operating expenses and to continue new portfolio and follow-on investments in existing portfolio companies on an ongoing basis as it continues efforts to become effective as a 40 Act investment company. Once effective, the Company plans to engage an investment banker and list on the NASDAQ exchange. To continue to fund operations and purchase additional investments, we will need to raise additional capital. We may obtain additional financing in the future through the issuance of our common stock, through other equity or debt financings, or other means. However, there is no assurance that the Company will be able to raise sufficient cash to cover its requirements on attractive terms, if at all, and whether it will be able to continue as a going concer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C) BASIS OF PRESENTATION (Policies)</t>
        </is>
      </c>
      <c r="B1" s="2" t="inlineStr">
        <is>
          <t>12 Months Ended</t>
        </is>
      </c>
    </row>
    <row r="2">
      <c r="B2" s="2" t="inlineStr">
        <is>
          <t>Mar. 31, 2021</t>
        </is>
      </c>
    </row>
    <row r="3">
      <c r="A3" s="3" t="inlineStr">
        <is>
          <t>Policies</t>
        </is>
      </c>
    </row>
    <row r="4">
      <c r="A4" s="4" t="inlineStr">
        <is>
          <t>(C) BASIS OF PRESENTATION</t>
        </is>
      </c>
      <c r="B4" s="4" t="inlineStr">
        <is>
          <t>(C) BASIS OF PRESENTATION The Companys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mpanys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The Company carries its liabilities at amounts payable, net of unamortized premiums or discounts. The Company does not currently plan to elect to carry its liabilities at fair value. Net assets are calculated as the carrying amounts of assets, including the fair value of investments, less the carrying amounts of its liabilities. The financial information associated with the March 31, 2021 and 2020 financial statements, contains all adjustments and eliminations, consisting of only normal recurring adjustments, necessary for a fair presentation in accordance with GAA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D) REVENUE RECOGNITION (Policies)</t>
        </is>
      </c>
      <c r="B1" s="2" t="inlineStr">
        <is>
          <t>12 Months Ended</t>
        </is>
      </c>
    </row>
    <row r="2">
      <c r="B2" s="2" t="inlineStr">
        <is>
          <t>Mar. 31, 2021</t>
        </is>
      </c>
    </row>
    <row r="3">
      <c r="A3" s="3" t="inlineStr">
        <is>
          <t>Policies</t>
        </is>
      </c>
    </row>
    <row r="4">
      <c r="A4" s="4" t="inlineStr">
        <is>
          <t>(D) REVENUE RECOGNITION</t>
        </is>
      </c>
      <c r="B4" s="4" t="inlineStr">
        <is>
          <t>(D) REVENUE RECOGNITION The Company generates increases or decreases in its net assets from the sale of complete or partial investments following a mergers or acquisitions (M&amp;A) transaction or restructuring or from the revaluation of portfolio company investments to recognize changes in their value, either upwards or downwards. As a minority, early-stage investor, the Company does not have the ability to manage the timing or acceptance of liquidity events that will realize its investments, nor the ability to predict when they may happen, although as a general guideline, it would expect such events to occur approximately four years after its investments are made. The Company will record the changes in value from investment activities upon completion of sale and receipt of net proceeds, after deducting related transaction expenses as realized gains or losses. Realized gains or losses on the sale of investments, or upon the determination that an investment balance, or portion thereof, is not recoverable, are calculated using the specific identification method. The Company measures realized gains or losses by calculating the difference between the net proceeds from the repayment or sale and the amortized cost basis of the investment. Net change in unrealized appreciation or depreciation reflects the change in the fair values of the Companys portfolio investments during the reporting period, including any reversal of previously recorded unrealized appreciation or depreciation when gains or losses are realized. The Company is in regular contact with the management of its portfolio investment companies to provide a basis for valuation changes or impairment reviews. The Company does not expect to receive interest and principal repayments on its convertible notes and generally expects these notes to convert into equity securities upon completion of qualified subsequent financings. Accrued interest is then recorded as an adjustment to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ASSETS</t>
        </is>
      </c>
    </row>
    <row r="3">
      <c r="A3" s="4" t="inlineStr">
        <is>
          <t>Investments at fair value (cost of $5,686,545 and $2,726,545, respectively)</t>
        </is>
      </c>
      <c r="B3" s="5" t="n">
        <v>6821407</v>
      </c>
      <c r="C3" s="5" t="n">
        <v>2665499</v>
      </c>
    </row>
    <row r="4">
      <c r="A4" s="4" t="inlineStr">
        <is>
          <t>Cash</t>
        </is>
      </c>
      <c r="B4" s="6" t="n">
        <v>1437868</v>
      </c>
      <c r="C4" s="6" t="n">
        <v>33756</v>
      </c>
    </row>
    <row r="5">
      <c r="A5" s="4" t="inlineStr">
        <is>
          <t>Receivables</t>
        </is>
      </c>
      <c r="B5" s="6" t="n">
        <v>0</v>
      </c>
      <c r="C5" s="6" t="n">
        <v>500</v>
      </c>
    </row>
    <row r="6">
      <c r="A6" s="4" t="inlineStr">
        <is>
          <t>Deferred fundraising expenses</t>
        </is>
      </c>
      <c r="B6" s="6" t="n">
        <v>169891</v>
      </c>
      <c r="C6" s="6" t="n">
        <v>0</v>
      </c>
    </row>
    <row r="7">
      <c r="A7" s="4" t="inlineStr">
        <is>
          <t>Total Assets</t>
        </is>
      </c>
      <c r="B7" s="6" t="n">
        <v>8429166</v>
      </c>
      <c r="C7" s="6" t="n">
        <v>2699755</v>
      </c>
    </row>
    <row r="8">
      <c r="A8" s="3" t="inlineStr">
        <is>
          <t>LIABILITIES</t>
        </is>
      </c>
    </row>
    <row r="9">
      <c r="A9" s="4" t="inlineStr">
        <is>
          <t>Accounts payable and accrued liabilities</t>
        </is>
      </c>
      <c r="B9" s="6" t="n">
        <v>193141</v>
      </c>
      <c r="C9" s="6" t="n">
        <v>26394</v>
      </c>
    </row>
    <row r="10">
      <c r="A10" s="4" t="inlineStr">
        <is>
          <t>Accrued liabilities - related party</t>
        </is>
      </c>
      <c r="B10" s="6" t="n">
        <v>51420</v>
      </c>
      <c r="C10" s="6" t="n">
        <v>5750</v>
      </c>
    </row>
    <row r="11">
      <c r="A11" s="4" t="inlineStr">
        <is>
          <t>Common stock subscription liability</t>
        </is>
      </c>
      <c r="B11" s="6" t="n">
        <v>1191442</v>
      </c>
      <c r="C11" s="6" t="n">
        <v>0</v>
      </c>
    </row>
    <row r="12">
      <c r="A12" s="4" t="inlineStr">
        <is>
          <t>Total Liabilities</t>
        </is>
      </c>
      <c r="B12" s="6" t="n">
        <v>1436003</v>
      </c>
      <c r="C12" s="6" t="n">
        <v>32144</v>
      </c>
    </row>
    <row r="13">
      <c r="A13" s="3" t="inlineStr">
        <is>
          <t>Net Assets</t>
        </is>
      </c>
    </row>
    <row r="14">
      <c r="A14" s="4" t="inlineStr">
        <is>
          <t>Common Stock, Value, Issued</t>
        </is>
      </c>
      <c r="B14" s="6" t="n">
        <v>99831</v>
      </c>
      <c r="C14" s="6" t="n">
        <v>58368</v>
      </c>
    </row>
    <row r="15">
      <c r="A15" s="4" t="inlineStr">
        <is>
          <t>Additional paid-in capital</t>
        </is>
      </c>
      <c r="B15" s="6" t="n">
        <v>39772228</v>
      </c>
      <c r="C15" s="6" t="n">
        <v>35943369</v>
      </c>
    </row>
    <row r="16">
      <c r="A16" s="4" t="inlineStr">
        <is>
          <t>Accumulated deficit</t>
        </is>
      </c>
      <c r="B16" s="6" t="n">
        <v>-32957186</v>
      </c>
      <c r="C16" s="6" t="n">
        <v>-33384252</v>
      </c>
    </row>
    <row r="17">
      <c r="A17" s="4" t="inlineStr">
        <is>
          <t>Total Net Assets</t>
        </is>
      </c>
      <c r="B17" s="6" t="n">
        <v>6993163</v>
      </c>
      <c r="C17" s="6" t="n">
        <v>2667611</v>
      </c>
    </row>
    <row r="18">
      <c r="A18" s="4" t="inlineStr">
        <is>
          <t>Total Liabilities and Net Assets</t>
        </is>
      </c>
      <c r="B18" s="6" t="n">
        <v>8429166</v>
      </c>
      <c r="C18" s="6" t="n">
        <v>2699755</v>
      </c>
    </row>
    <row r="19">
      <c r="A19" s="4" t="inlineStr">
        <is>
          <t>Authorized but not designated</t>
        </is>
      </c>
    </row>
    <row r="20">
      <c r="A20" s="3" t="inlineStr">
        <is>
          <t>Net Assets</t>
        </is>
      </c>
    </row>
    <row r="21">
      <c r="A21" s="4" t="inlineStr">
        <is>
          <t>Preferred Stock, Value, Issued</t>
        </is>
      </c>
      <c r="B21" s="6" t="n">
        <v>0</v>
      </c>
      <c r="C21" s="6" t="n">
        <v>0</v>
      </c>
    </row>
    <row r="22">
      <c r="A22" s="4" t="inlineStr">
        <is>
          <t>Series A Preferred Stock</t>
        </is>
      </c>
    </row>
    <row r="23">
      <c r="A23" s="3" t="inlineStr">
        <is>
          <t>Net Assets</t>
        </is>
      </c>
    </row>
    <row r="24">
      <c r="A24" s="4" t="inlineStr">
        <is>
          <t>Preferred Stock, Value, Issued</t>
        </is>
      </c>
      <c r="B24" s="6" t="n">
        <v>42001</v>
      </c>
      <c r="C24" s="6" t="n">
        <v>42001</v>
      </c>
    </row>
    <row r="25">
      <c r="A25" s="4" t="inlineStr">
        <is>
          <t>Series B Preferred Stock</t>
        </is>
      </c>
    </row>
    <row r="26">
      <c r="A26" s="3" t="inlineStr">
        <is>
          <t>Net Assets</t>
        </is>
      </c>
    </row>
    <row r="27">
      <c r="A27" s="4" t="inlineStr">
        <is>
          <t>Preferred Stock, Value, Issued</t>
        </is>
      </c>
      <c r="B27" s="5" t="n">
        <v>36289</v>
      </c>
      <c r="C27" s="5" t="n">
        <v>8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E) INCOME TAXES (Policies)</t>
        </is>
      </c>
      <c r="B1" s="2" t="inlineStr">
        <is>
          <t>12 Months Ended</t>
        </is>
      </c>
    </row>
    <row r="2">
      <c r="B2" s="2" t="inlineStr">
        <is>
          <t>Mar. 31, 2021</t>
        </is>
      </c>
    </row>
    <row r="3">
      <c r="A3" s="3" t="inlineStr">
        <is>
          <t>Policies</t>
        </is>
      </c>
    </row>
    <row r="4">
      <c r="A4" s="4" t="inlineStr">
        <is>
          <t>(E) INCOME TAXES</t>
        </is>
      </c>
      <c r="B4" s="4" t="inlineStr">
        <is>
          <t>(E) INCOME TAXES The Company accounts for income taxes under the Financial Accounting Standards Accounting Standard Codification Topic 740 "Accounting for Income Taxes" ("Topic 740").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which includes the enactme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F) USE OF ESTIMATES (Policies)</t>
        </is>
      </c>
      <c r="B1" s="2" t="inlineStr">
        <is>
          <t>12 Months Ended</t>
        </is>
      </c>
    </row>
    <row r="2">
      <c r="B2" s="2" t="inlineStr">
        <is>
          <t>Mar. 31, 2021</t>
        </is>
      </c>
    </row>
    <row r="3">
      <c r="A3" s="3" t="inlineStr">
        <is>
          <t>Policies</t>
        </is>
      </c>
    </row>
    <row r="4">
      <c r="A4" s="4" t="inlineStr">
        <is>
          <t>(F) USE OF ESTIMATES</t>
        </is>
      </c>
      <c r="B4" s="4" t="inlineStr">
        <is>
          <t>(F) USE OF ESTIMATES In preparing financial statements, management is required to make estimates and assumptions that affect the reported amounts of assets and liabilities, disclosure of contingent assets and liabilities at the date of the financial, and revenues and expenses during the period presented. Actual results may differ from these estimates. Significant estimates during the fiscal year ended March 31, 2021 and 2020 include the valuation of investments, stock options and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G) CASH AND CASH EQUIVALENTS (Policies)</t>
        </is>
      </c>
      <c r="B1" s="2" t="inlineStr">
        <is>
          <t>12 Months Ended</t>
        </is>
      </c>
    </row>
    <row r="2">
      <c r="B2" s="2" t="inlineStr">
        <is>
          <t>Mar. 31, 2021</t>
        </is>
      </c>
    </row>
    <row r="3">
      <c r="A3" s="3" t="inlineStr">
        <is>
          <t>Policies</t>
        </is>
      </c>
    </row>
    <row r="4">
      <c r="A4" s="4" t="inlineStr">
        <is>
          <t>(G) CASH AND CASH EQUIVALENTS</t>
        </is>
      </c>
      <c r="B4" s="4" t="inlineStr">
        <is>
          <t xml:space="preserve">(G) CASH AND CASH EQUIVALENTS The Company considers all highly liquid investments with original maturities of three months or less at the time of purchase to be cash equivalents. There were no cash equivalents at March 31,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H) CONCENTRATIONS (Policies)</t>
        </is>
      </c>
      <c r="B1" s="2" t="inlineStr">
        <is>
          <t>12 Months Ended</t>
        </is>
      </c>
    </row>
    <row r="2">
      <c r="B2" s="2" t="inlineStr">
        <is>
          <t>Mar. 31, 2021</t>
        </is>
      </c>
    </row>
    <row r="3">
      <c r="A3" s="3" t="inlineStr">
        <is>
          <t>Policies</t>
        </is>
      </c>
    </row>
    <row r="4">
      <c r="A4" s="4" t="inlineStr">
        <is>
          <t>(H) CONCENTRATIONS</t>
        </is>
      </c>
      <c r="B4" s="4" t="inlineStr">
        <is>
          <t>(H) CONCENTRATIONS The Company maintains its cash in bank checking and deposit accounts, which, at times, may exceed federally insured limits. As of March 31, 2021 and March 31, 2020, the Company had $1,187,868 and $0 deposits in excess of federally insured limits. The Company has not experienced any losses in such accounts through March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I) STOCK-BASED COMPENSATION (Policies)</t>
        </is>
      </c>
      <c r="B1" s="2" t="inlineStr">
        <is>
          <t>12 Months Ended</t>
        </is>
      </c>
    </row>
    <row r="2">
      <c r="B2" s="2" t="inlineStr">
        <is>
          <t>Mar. 31, 2021</t>
        </is>
      </c>
    </row>
    <row r="3">
      <c r="A3" s="3" t="inlineStr">
        <is>
          <t>Policies</t>
        </is>
      </c>
    </row>
    <row r="4">
      <c r="A4" s="4" t="inlineStr">
        <is>
          <t>(I) STOCK-BASED COMPENSATION</t>
        </is>
      </c>
      <c r="B4" s="4" t="inlineStr">
        <is>
          <t>(I) STOCK-BASED COMPENSATION Financial Accounting Standards Board Accounting Standards Codification Topic 718, Stock Compensation requires generally that all equity awards granted to employees and consultants be accounted for at fair value. This fair value is measured at grant date for stock settled awards, and at subsequent exercise or settlement for cash-settled awards. Under this method, the Company records an expense equal to the fair value of the options or warrants issued. The fair value is computed using the Black Scholes options pricing model. The Company granted 1,505,500 options to consultants and advisors during the year ended March 31, 2021, and 1,370,000 options to consultants and advisors during the year ended March 31, 2020. There were no grants to employees in either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J) NET LOSS PER COMMON SHARE (Policies)</t>
        </is>
      </c>
      <c r="B1" s="2" t="inlineStr">
        <is>
          <t>12 Months Ended</t>
        </is>
      </c>
    </row>
    <row r="2">
      <c r="B2" s="2" t="inlineStr">
        <is>
          <t>Mar. 31, 2021</t>
        </is>
      </c>
    </row>
    <row r="3">
      <c r="A3" s="3" t="inlineStr">
        <is>
          <t>Policies</t>
        </is>
      </c>
    </row>
    <row r="4">
      <c r="A4" s="4" t="inlineStr">
        <is>
          <t>(J) NET LOSS PER COMMON SHARE</t>
        </is>
      </c>
      <c r="B4" s="4" t="inlineStr">
        <is>
          <t>(J) EARNINGS (LOSS) PER COMMON SHARE Basic net change in net assets resulting from operations per common share is computed using the weighted-average number of shares outstanding for the period presented. Diluted net change in net assets resulting from operations per common shares is computed by dividing net increase (decrease) in net assets resulting from operations for the period adjusted to include the pre-tax effects of interest incurred on potentially dilutive securities, by the weighted average number of common shares outstanding plus any potentially dilutive shares outstanding during the period. The Company used the if-converted method in accordance with FASB ASC 260, Earnings per Share (ASC 260) to determine the number of potentially dilutive share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K) INVESTMENT AND VALUATION OF INVESTMENT AT FAIR VALUE (Policies)</t>
        </is>
      </c>
      <c r="B1" s="2" t="inlineStr">
        <is>
          <t>12 Months Ended</t>
        </is>
      </c>
    </row>
    <row r="2">
      <c r="B2" s="2" t="inlineStr">
        <is>
          <t>Mar. 31, 2021</t>
        </is>
      </c>
    </row>
    <row r="3">
      <c r="A3" s="3" t="inlineStr">
        <is>
          <t>Policies</t>
        </is>
      </c>
    </row>
    <row r="4">
      <c r="A4" s="4" t="inlineStr">
        <is>
          <t>(K) INVESTMENT AND VALUATION OF INVESTMENT AT FAIR VALUE</t>
        </is>
      </c>
      <c r="B4" s="4" t="inlineStr">
        <is>
          <t>(K) INVESTMENT AND VALUATION OF INVESTMENT AT FAIR VALUE The Company reviews the performance of the underlying investments based on available information, including management reports, press releases, web site announcements and progress reports, third party equity updates, management interviews and, where accessible, financial reports, to determine their current and future potential value and liquidity. In the event that Management considers the value of an investment to be impaired, the carrying value of the investment will be written down by an impairment charge to reflect Managements estimated valuation. The Company recognized impairment of one of its investments which was written down by $61,046 in September, 2019. The Company has not experienced any impairment write-downs in any prior or subsequent period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Company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market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Adjustments are made for any dissimilarity between the comparable transactions and the investments. These valuation methodologies involve a significant degree of judgment on the part of our management and board. In determining the appropriate fair value of an investment using these approaches, the most significant information and assumption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Most of our investments fall into this catego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L) SIGNIFICANT ACCOUNTING POLICIES AND RECENT ACCOUNTING PRONOUNCEMENTS (Policies)</t>
        </is>
      </c>
      <c r="B1" s="2" t="inlineStr">
        <is>
          <t>12 Months Ended</t>
        </is>
      </c>
    </row>
    <row r="2">
      <c r="B2" s="2" t="inlineStr">
        <is>
          <t>Mar. 31, 2021</t>
        </is>
      </c>
    </row>
    <row r="3">
      <c r="A3" s="3" t="inlineStr">
        <is>
          <t>Policies</t>
        </is>
      </c>
    </row>
    <row r="4">
      <c r="A4" s="4" t="inlineStr">
        <is>
          <t>(L) SIGNIFICANT ACCOUNTING POLICIES AND RECENT ACCOUNTING PRONOUNCEMENTS</t>
        </is>
      </c>
      <c r="B4" s="4" t="inlineStr">
        <is>
          <t>(L) BASIS OF ACCOUNTING AND RECENT ACCOUNTING PRONOUNCEMENTS In March 2020, the Company adopted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does not apply consolidation or equity method of accounting to its invest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M) DEFERRED FUNDRAISING EXPENSES (Policies)</t>
        </is>
      </c>
      <c r="B1" s="2" t="inlineStr">
        <is>
          <t>12 Months Ended</t>
        </is>
      </c>
    </row>
    <row r="2">
      <c r="B2" s="2" t="inlineStr">
        <is>
          <t>Mar. 31, 2021</t>
        </is>
      </c>
    </row>
    <row r="3">
      <c r="A3" s="3" t="inlineStr">
        <is>
          <t>Policies</t>
        </is>
      </c>
    </row>
    <row r="4">
      <c r="A4" s="4" t="inlineStr">
        <is>
          <t>(M) DEFERRED FUNDRAISING EXPENSES</t>
        </is>
      </c>
      <c r="B4" s="4" t="inlineStr">
        <is>
          <t>(M) DEFERRED FUNDRAISING EXPENSES Since April 2019, the Company has conducted a series of sales of common and preferred stock to fund its ongoing investment program and cost of operations. Typically, it expects that this plan, from start to finish, may take from six to nine months and in order to match the cost and benefits of this process. The Company adopted a policy of capitalizing direct expenses incurred in the course of fund raising with the intention of netting accumulated expenses against proceeds from sale of equity, and reporting the net funds raised at the close. Direct expenses include legal fees, investor relations fees, investor roadshows and meeting expenses, and related filing and printing fees. At March 31, 2021, the Company had deferred $169,891 of such expenses, relating to the preparation and filing of an N-2 Registration Stat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N) RECLASSIFICATIONS (Policies)</t>
        </is>
      </c>
      <c r="B1" s="2" t="inlineStr">
        <is>
          <t>12 Months Ended</t>
        </is>
      </c>
    </row>
    <row r="2">
      <c r="B2" s="2" t="inlineStr">
        <is>
          <t>Mar. 31, 2021</t>
        </is>
      </c>
    </row>
    <row r="3">
      <c r="A3" s="3" t="inlineStr">
        <is>
          <t>Policies</t>
        </is>
      </c>
    </row>
    <row r="4">
      <c r="A4" s="4" t="inlineStr">
        <is>
          <t>(N) RECLASSIFICATIONS</t>
        </is>
      </c>
      <c r="B4" s="4" t="inlineStr">
        <is>
          <t>(N) RECLASSIFICATIONS Certain prior period amounts have been reclassified to conform to the current period presentation. As of March 31, 2020 the Company treated all of its investment portfolio as Level 3 assets in determining the fair value of its investments. In reviewing the portfolio as of March 31, 2021 it was determined that one of the investments consisted of shares of common stock, tradable on the Toronto venture exchange, and, accordingly an investment of $73,500 was reclassified from Level 3 to Level 1. This reclassification represented 3% of net assets as of March 31, 2020, and did not affect results of operations, net assets or any debt or equity covenants and was considered immaterial. In the financial statements for the year ended March 31, 2020, cash spent on the purchase of investments was recorded under the heading Cash used in investing activities Cash used in operat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Mar. 31, 2021</t>
        </is>
      </c>
      <c r="C1" s="2" t="inlineStr">
        <is>
          <t>Mar. 31, 2020</t>
        </is>
      </c>
    </row>
    <row r="2">
      <c r="A2" s="4" t="inlineStr">
        <is>
          <t>Common Stock, Par or Stated Value Per Share</t>
        </is>
      </c>
      <c r="B2" s="7" t="n">
        <v>0.01</v>
      </c>
      <c r="C2" s="7" t="n">
        <v>0.01</v>
      </c>
    </row>
    <row r="3">
      <c r="A3" s="4" t="inlineStr">
        <is>
          <t>Common Stock, Shares Authorized</t>
        </is>
      </c>
      <c r="B3" s="6" t="n">
        <v>40000000</v>
      </c>
      <c r="C3" s="6" t="n">
        <v>40000000</v>
      </c>
    </row>
    <row r="4">
      <c r="A4" s="4" t="inlineStr">
        <is>
          <t>Common Stock, Shares, Issued</t>
        </is>
      </c>
      <c r="B4" s="6" t="n">
        <v>9983082</v>
      </c>
      <c r="C4" s="6" t="n">
        <v>5836832</v>
      </c>
    </row>
    <row r="5">
      <c r="A5" s="4" t="inlineStr">
        <is>
          <t>Common Stock, Shares, Outstanding</t>
        </is>
      </c>
      <c r="B5" s="6" t="n">
        <v>9983082</v>
      </c>
      <c r="C5" s="6" t="n">
        <v>5836832</v>
      </c>
    </row>
    <row r="6">
      <c r="A6" s="4" t="inlineStr">
        <is>
          <t>Authorized but not designated</t>
        </is>
      </c>
    </row>
    <row r="7">
      <c r="A7" s="4" t="inlineStr">
        <is>
          <t>Preferred Stock, Par or Stated Value Per Share</t>
        </is>
      </c>
      <c r="B7" s="7" t="n">
        <v>0.01</v>
      </c>
      <c r="C7" s="7" t="n">
        <v>0.01</v>
      </c>
    </row>
    <row r="8">
      <c r="A8" s="4" t="inlineStr">
        <is>
          <t>Preferred Stock, Shares Authorized</t>
        </is>
      </c>
      <c r="B8" s="6" t="n">
        <v>19800000</v>
      </c>
      <c r="C8" s="6" t="n">
        <v>19800000</v>
      </c>
    </row>
    <row r="9">
      <c r="A9" s="4" t="inlineStr">
        <is>
          <t>Preferred Stock, Shares Issued</t>
        </is>
      </c>
      <c r="B9" s="6" t="n">
        <v>0</v>
      </c>
      <c r="C9" s="6" t="n">
        <v>0</v>
      </c>
    </row>
    <row r="10">
      <c r="A10" s="4" t="inlineStr">
        <is>
          <t>Preferred Stock, Shares Outstanding</t>
        </is>
      </c>
      <c r="B10" s="6" t="n">
        <v>0</v>
      </c>
      <c r="C10" s="6" t="n">
        <v>0</v>
      </c>
    </row>
    <row r="11">
      <c r="A11" s="4" t="inlineStr">
        <is>
          <t>Series A Preferred Stock</t>
        </is>
      </c>
    </row>
    <row r="12">
      <c r="A12" s="4" t="inlineStr">
        <is>
          <t>Preferred Stock, Par or Stated Value Per Share</t>
        </is>
      </c>
      <c r="B12" s="7" t="n">
        <v>0.01</v>
      </c>
      <c r="C12" s="7" t="n">
        <v>0.01</v>
      </c>
    </row>
    <row r="13">
      <c r="A13" s="4" t="inlineStr">
        <is>
          <t>Preferred Stock, Shares Authorized</t>
        </is>
      </c>
      <c r="B13" s="6" t="n">
        <v>4200000</v>
      </c>
      <c r="C13" s="6" t="n">
        <v>4200000</v>
      </c>
    </row>
    <row r="14">
      <c r="A14" s="4" t="inlineStr">
        <is>
          <t>Preferred Stock, Shares Issued</t>
        </is>
      </c>
      <c r="B14" s="6" t="n">
        <v>4200000</v>
      </c>
      <c r="C14" s="6" t="n">
        <v>4200000</v>
      </c>
    </row>
    <row r="15">
      <c r="A15" s="4" t="inlineStr">
        <is>
          <t>Preferred Stock, Shares Outstanding</t>
        </is>
      </c>
      <c r="B15" s="6" t="n">
        <v>4200000</v>
      </c>
      <c r="C15" s="6" t="n">
        <v>4200000</v>
      </c>
    </row>
    <row r="16">
      <c r="A16" s="4" t="inlineStr">
        <is>
          <t>Series B Preferred Stock</t>
        </is>
      </c>
    </row>
    <row r="17">
      <c r="A17" s="4" t="inlineStr">
        <is>
          <t>Preferred Stock, Par or Stated Value Per Share</t>
        </is>
      </c>
      <c r="B17" s="7" t="n">
        <v>0.01</v>
      </c>
      <c r="C17" s="7" t="n">
        <v>0.01</v>
      </c>
    </row>
    <row r="18">
      <c r="A18" s="4" t="inlineStr">
        <is>
          <t>Preferred Stock, Shares Authorized</t>
        </is>
      </c>
      <c r="B18" s="6" t="n">
        <v>6000000</v>
      </c>
      <c r="C18" s="6" t="n">
        <v>6000000</v>
      </c>
    </row>
    <row r="19">
      <c r="A19" s="4" t="inlineStr">
        <is>
          <t>Preferred Stock, Shares Issued</t>
        </is>
      </c>
      <c r="B19" s="6" t="n">
        <v>3628906</v>
      </c>
      <c r="C19" s="6" t="n">
        <v>812500</v>
      </c>
    </row>
    <row r="20">
      <c r="A20" s="4" t="inlineStr">
        <is>
          <t>Preferred Stock, Shares Outstanding</t>
        </is>
      </c>
      <c r="B20" s="6" t="n">
        <v>3628906</v>
      </c>
      <c r="C20" s="6" t="n">
        <v>8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O) COMMON STOCK SUBSCRIPTION LIABILITY (Policies)</t>
        </is>
      </c>
      <c r="B1" s="2" t="inlineStr">
        <is>
          <t>12 Months Ended</t>
        </is>
      </c>
    </row>
    <row r="2">
      <c r="B2" s="2" t="inlineStr">
        <is>
          <t>Mar. 31, 2021</t>
        </is>
      </c>
    </row>
    <row r="3">
      <c r="A3" s="3" t="inlineStr">
        <is>
          <t>Policies</t>
        </is>
      </c>
    </row>
    <row r="4">
      <c r="A4" s="4" t="inlineStr">
        <is>
          <t>(O) COMMON STOCK SUBSCRIPTION LIABILITY</t>
        </is>
      </c>
      <c r="B4" s="4" t="inlineStr">
        <is>
          <t>(O) COMMON STOCK SUBSCRIPTION LIABILITY The treatment of consideration received under a stock subscription prior to the issuance of shares depends on the subscription agreement. If the Company is obligated to refund consideration received in the event that a subscription is canceled, amounts received are recorded as a liability until the underlying shares are actually iss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P) SECURITIES TRANSACTION (Policies)</t>
        </is>
      </c>
      <c r="B1" s="2" t="inlineStr">
        <is>
          <t>12 Months Ended</t>
        </is>
      </c>
    </row>
    <row r="2">
      <c r="B2" s="2" t="inlineStr">
        <is>
          <t>Mar. 31, 2021</t>
        </is>
      </c>
    </row>
    <row r="3">
      <c r="A3" s="3" t="inlineStr">
        <is>
          <t>Policies</t>
        </is>
      </c>
    </row>
    <row r="4">
      <c r="A4" s="4" t="inlineStr">
        <is>
          <t>(P) SECURITIES TRANSACTION</t>
        </is>
      </c>
      <c r="B4" s="4" t="inlineStr">
        <is>
          <t>(P) SECURITIES TRANSACTION Securities transactions are accounted for on the date when the transactions for the purchase or sales of the securities is entered into by the Company (i.e. trade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EARNINGS (LOSS) PER SHARE: Schedule of Earnings per Share (Tables)</t>
        </is>
      </c>
      <c r="B1" s="2" t="inlineStr">
        <is>
          <t>12 Months Ended</t>
        </is>
      </c>
    </row>
    <row r="2">
      <c r="B2" s="2" t="inlineStr">
        <is>
          <t>Mar. 31, 2021</t>
        </is>
      </c>
    </row>
    <row r="3">
      <c r="A3" s="3" t="inlineStr">
        <is>
          <t>Tables/Schedules</t>
        </is>
      </c>
    </row>
    <row r="4">
      <c r="A4" s="4" t="inlineStr">
        <is>
          <t>Schedule of Earnings per Share</t>
        </is>
      </c>
      <c r="B4" s="4" t="inlineStr">
        <is>
          <t xml:space="preserve"> If Converted method Number of shares used in calculating fully- diluted EPS Year ended March 31, 2021 Year ended March 31, 2020 Common Stock issued 6,808,684 5,836,832 Common stock subscribed not issued 2,978,600 - Series A preferred stock 4,200,000 3,805,449 * Series B preferred stock 3,628,906 95,753 * Options 2,634,250 435,635 * Warrants 1,596,667 3,805,449 * Total used in calculating fully-diluted EPS 21,847,107 5,836,832 * These shares excluded from the calculation of fully-diluted EPS as the result would be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INVESTMENTS: Investment Portfolio (Tables)</t>
        </is>
      </c>
      <c r="B1" s="2" t="inlineStr">
        <is>
          <t>12 Months Ended</t>
        </is>
      </c>
    </row>
    <row r="2">
      <c r="B2" s="2" t="inlineStr">
        <is>
          <t>Mar. 31, 2021</t>
        </is>
      </c>
    </row>
    <row r="3">
      <c r="A3" s="3" t="inlineStr">
        <is>
          <t>Tables/Schedules</t>
        </is>
      </c>
    </row>
    <row r="4">
      <c r="A4" s="4" t="inlineStr">
        <is>
          <t>Investment Portfolio</t>
        </is>
      </c>
      <c r="B4" s="4" t="inlineStr">
        <is>
          <t xml:space="preserve"> March 31, 2021 March 31, 2020 Number of portfolio companies 51 28 Fair value $ 6,821,407 $ 2,665,499 Cost 5,686,545 2,726,545 % of portfolio at fair value Convertible notes 2,553,954 37% 1,578,002 59% Preferrred stock 3,129,458 46% 651,497 24% Common stock 391,995 6% 73,500 3% SAFE 325,000 5% 126,500 5% Other ownership units 421,000 6% 236,000 9% Total 6,821,407 100% $ 2,665,499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 Schedule of Fair values of the Company's investments disaggregated into the three levels (Tables)</t>
        </is>
      </c>
      <c r="B1" s="2" t="inlineStr">
        <is>
          <t>12 Months Ended</t>
        </is>
      </c>
    </row>
    <row r="2">
      <c r="B2" s="2" t="inlineStr">
        <is>
          <t>Mar. 31, 2021</t>
        </is>
      </c>
    </row>
    <row r="3">
      <c r="A3" s="3" t="inlineStr">
        <is>
          <t>Tables/Schedules</t>
        </is>
      </c>
    </row>
    <row r="4">
      <c r="A4" s="4" t="inlineStr">
        <is>
          <t>Schedule of Fair values of the Company's investments disaggregated into the three levels</t>
        </is>
      </c>
      <c r="B4" s="4" t="inlineStr">
        <is>
          <t xml:space="preserve"> As of March 31, 2021 Quoted prices in active markets for identical securities Significant other observable inputs Significant other inputs Description (Level 1) (Level 2) (Level 3) Total Investments at Fair Value Private Portfolio Companies Convertible notes $ - $ - $ 2,553,954 $ 2,553,954 Preferred stock - - 3,129,458 3,129,458 Common stock - - 300,000 300,000 SAFEs - - 325,000 325,000 Other ownership interests - - 421,000 421,000 - - 6,729,412 6,729,412 Public Portfolio Companies Common stock 91,995 - - 91,995 Total Investments at Fair value $ 91,995 $ - $ 6,729,412 $ 6,821,407 As of March 31, 2020 Description Level 1 Level 2 Level 3 Total March 31, 2020 Investments at Fair Value Private Portfolio Companies Convertible notes $ - $ - $ 1,578,002 $ 1,578,002 Preferred stock - - 651,497 651,497 SAFEs - - 126,500 126,500 Other ownership interests - - 236,000 236,000 - - 2,591,999 2,591,999 Public Portfolio Companies Common stock 73,500 - - 73,500 Total Investments at Fair value $ 73,500 $ - $ 2,591,999 $ 2,665,4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 Schedule of Quantitative information about the Company's fair value measurements of its Level 3 assets (Tables)</t>
        </is>
      </c>
      <c r="B1" s="2" t="inlineStr">
        <is>
          <t>12 Months Ended</t>
        </is>
      </c>
    </row>
    <row r="2">
      <c r="B2" s="2" t="inlineStr">
        <is>
          <t>Mar. 31, 2021</t>
        </is>
      </c>
    </row>
    <row r="3">
      <c r="A3" s="3" t="inlineStr">
        <is>
          <t>Tables/Schedules</t>
        </is>
      </c>
    </row>
    <row r="4">
      <c r="A4" s="4" t="inlineStr">
        <is>
          <t>Schedule of Quantitative information about the Company's fair value measurements of its Level 3 assets</t>
        </is>
      </c>
      <c r="B4" s="4" t="inlineStr">
        <is>
          <t xml:space="preserve"> As of March 31, 2021 Fair Value Valuation Approach/ Technique Unobservable Inputs Range/ Weighted Average Convertible notes $ 2,553,954 Market approach Precedent and follow-on transactions N/A Preferred stock in private companies 3,129,458 Market approach Precedent and follow-on transactions N/A Common stock in private companies 300,000 Market approach Precedent and follow-on transactions N/A Common stock in public companies 91,995 Quoted security Current stock price N/A SAFE 325,000 Market approach Precedent and follow-on transactions N/A Other investments 421,000 Market approach Precedent and follow-on transactions N/A Total Investments $ 6,821,407 As of March 31, 2020 Asset Fair Value Valuation Approach/ Technique Unobservable Inputs Range/ Weighted Average Convertible notes $ 1,578,002 Market approach Precedent and follow-on transactions N/A Preferred stock in private companies 651,497 Market approach Precedent and follow-on transactions N/A Common stock in public companies 73,500 Quoted security Current stock price N/A SAFE 126,500 Market approach Precedent and follow-on transactions N/A Other investments 236,000 Market approach Precedent and follow-on transactions N/A Total Investments $ 2,665,499 America Canada Rest of World Total Fair value beginning of year March 31, 2020 $ 2,170,499 $ 245,000 $ 250,000 $ 2,665,499 New investments 2,235,000 525,000 200,000 2,960,000 Proceeds from sale of investments - - - - Realized gains - - - - Change in value of investments 1,030,512 137,560 27,836 1,195,908 Fair value end of year March 31, 2021 $ 5,486,011 $ 907,560 $ 427,836 $ 6,821,407 America Canada Rest of World Total $ 1,448,048 $ 50,000 $ - $ 1,498,048 Fair value beginning of year March 31, 2019 783,497 195,000 250,000 1,228,497 New investments - - - - Proceeds from sale of investments - - - - Realized gains (61,046) - - (61,046) Change in value of investments $ 2,170,499 $ 245,000 $ 250,000 $ 2,665,499 Fintech Technology Life science Total Fair value beginning of year March 31, 2020 $ 101,500 $ 685,002 $ 1,878,997 $ 2,665,499 New investments - 575,000 2,385,000 2,960,000 Proceeds from sale of investments - - - - Realized gains - - - - Change in value of investments 24,530 134,316 1,037,062 1,195,908 Fair value end of year March 31, 2021 $ 126,030 $ 1,394,318 $ 5,301,059 $ 6,821,407 Fintech Technology Life science Total Fair value beginning of year March 31, 2019 $ 101,500 $ 262,548 $ 1,134,000 $ 1,498,048 New investments - 483,500 744,997 1,228,497 Proceeds from sale of investments - - - - Realized gains - - - - Change in value of investments - (61,046) - (61,046) Fair value end of year March 31, 2020 $ 101,500 $ 685,002 $ 1,878,997 $ 2,665,4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INVESTMENTS: Schedule of Change in Fair Value of Investments (Tables)</t>
        </is>
      </c>
      <c r="B1" s="2" t="inlineStr">
        <is>
          <t>12 Months Ended</t>
        </is>
      </c>
    </row>
    <row r="2">
      <c r="B2" s="2" t="inlineStr">
        <is>
          <t>Mar. 31, 2021</t>
        </is>
      </c>
    </row>
    <row r="3">
      <c r="A3" s="3" t="inlineStr">
        <is>
          <t>Tables/Schedules</t>
        </is>
      </c>
    </row>
    <row r="4">
      <c r="A4" s="4" t="inlineStr">
        <is>
          <t>Schedule of Change in Fair Value of Investments</t>
        </is>
      </c>
      <c r="B4" s="4" t="inlineStr">
        <is>
          <t xml:space="preserve"> Convertible notes Preferred stock Common stock SAFEs Other ownership interests Total Fair value beginning of year March 31, 2020 $ 1,578,002 $ 651,497 $ 73,500 $ 126,500 $ 236,000 $ 2,665,499 Conversions into preferred stock (558,000) 609,500 - (51,500) - - New investments 1,135,000 1,190,000 200,000 250,000 185,000 2,960,000 Proceeds from sale of investments - - - - - - Realized gains - - - - - - Change in value of investments 398,952 678,461 118,495 - - 1,195,908 Fair value end of year March 31, 2021 $ 2,553,954 $ 3,129,458 $ 391,995 $ 325,000 $ 421,000 $ 6,821,407 Convertible notes Preferred stock Common stock SAFEs Other ownership interests Total Fair value beginning of year March 31, 2019 $ 764,048 $ 401,500 $ 73,500 $ - $ 206,000 $ 1,445,048 New investments 875,000 249,997 - 126,500 30,000 1,281,497 Proceeds from sale of investments - - - - - - Realized gains - - - - - - Change in value of investments (61,046) - - - - (61,046) Fair value end of year March 31, 2020 $ 1,578,002 $ 651,497 $ 73,500 $ 126,500 $ 236,000 $ 2,665,4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COME TAXES: Schedule of Effective Income Tax Rate Reconciliation (Tables)</t>
        </is>
      </c>
      <c r="B1" s="2" t="inlineStr">
        <is>
          <t>12 Months Ended</t>
        </is>
      </c>
    </row>
    <row r="2">
      <c r="B2" s="2" t="inlineStr">
        <is>
          <t>Mar. 31, 2021</t>
        </is>
      </c>
    </row>
    <row r="3">
      <c r="A3" s="3" t="inlineStr">
        <is>
          <t>Tables/Schedules</t>
        </is>
      </c>
    </row>
    <row r="4">
      <c r="A4" s="4" t="inlineStr">
        <is>
          <t>Schedule of Effective Income Tax Rate Reconciliation</t>
        </is>
      </c>
      <c r="B4" s="4" t="inlineStr">
        <is>
          <t xml:space="preserve"> March 31, 2021 2020 Tax benefit at federal statutory rate (21.0)% (21.0)% State income taxes, net of federal benefit 0.2% (8.0)% True up (136.8)% 0.0% Change in valuation allowance 115.6% 29.0% Effective income tax rate 0.0% 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EQUITY: Schedule of Common Shares (Tables)</t>
        </is>
      </c>
      <c r="B1" s="2" t="inlineStr">
        <is>
          <t>12 Months Ended</t>
        </is>
      </c>
    </row>
    <row r="2">
      <c r="B2" s="2" t="inlineStr">
        <is>
          <t>Mar. 31, 2021</t>
        </is>
      </c>
    </row>
    <row r="3">
      <c r="A3" s="3" t="inlineStr">
        <is>
          <t>Tables/Schedules</t>
        </is>
      </c>
    </row>
    <row r="4">
      <c r="A4" s="4" t="inlineStr">
        <is>
          <t>Schedule of Common Shares</t>
        </is>
      </c>
      <c r="B4" s="4" t="inlineStr">
        <is>
          <t xml:space="preserve"> # of Common shares March 31, 2020 5,836,832 Exercise of warrants 3,905,000 Exercise of options 241,250 March 31, 2021 9,983,0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EQUITY: Schedule of Options Vested (Tables)</t>
        </is>
      </c>
      <c r="B1" s="2" t="inlineStr">
        <is>
          <t>12 Months Ended</t>
        </is>
      </c>
    </row>
    <row r="2">
      <c r="B2" s="2" t="inlineStr">
        <is>
          <t>Mar. 31, 2021</t>
        </is>
      </c>
    </row>
    <row r="3">
      <c r="A3" s="3" t="inlineStr">
        <is>
          <t>Tables/Schedules</t>
        </is>
      </c>
    </row>
    <row r="4">
      <c r="A4" s="4" t="inlineStr">
        <is>
          <t>Schedule of Options Vested</t>
        </is>
      </c>
      <c r="B4" s="4" t="inlineStr">
        <is>
          <t xml:space="preserve"> Number of options granted Weighted average exercise price Weighted average remaining life years Outstanding March 31, 2019 - $ - - Granted 1,370,000 $ 0.03 2.00 Exercised - $ - - Cancelled - $ - - Outstanding March 31, 2020 1,370,000 $ 0.03 1.40 Granted 1,505,500 $ 0.06 1.42 Exercised (241,250) $ 0.04 - Cancelled - $ - - Outstanding March 31, 2021 2,634,250 $ 0.05 0.90 Exercisable March 31, 2021 1,505,853 $ 0.04 0.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3" t="inlineStr">
        <is>
          <t>INVESTMENT INCOME</t>
        </is>
      </c>
    </row>
    <row r="4">
      <c r="A4" s="4" t="inlineStr">
        <is>
          <t>Interest and other income</t>
        </is>
      </c>
      <c r="B4" s="5" t="n">
        <v>0</v>
      </c>
      <c r="C4" s="5" t="n">
        <v>14150</v>
      </c>
    </row>
    <row r="5">
      <c r="A5" s="4" t="inlineStr">
        <is>
          <t>Total investment income</t>
        </is>
      </c>
      <c r="B5" s="6" t="n">
        <v>0</v>
      </c>
      <c r="C5" s="6" t="n">
        <v>14150</v>
      </c>
    </row>
    <row r="6">
      <c r="A6" s="3" t="inlineStr">
        <is>
          <t>EXPENSES</t>
        </is>
      </c>
    </row>
    <row r="7">
      <c r="A7" s="4" t="inlineStr">
        <is>
          <t>Banking and professional fees</t>
        </is>
      </c>
      <c r="B7" s="6" t="n">
        <v>225378</v>
      </c>
      <c r="C7" s="6" t="n">
        <v>47826</v>
      </c>
    </row>
    <row r="8">
      <c r="A8" s="4" t="inlineStr">
        <is>
          <t>Other operating expenses</t>
        </is>
      </c>
      <c r="B8" s="6" t="n">
        <v>543464</v>
      </c>
      <c r="C8" s="6" t="n">
        <v>678677</v>
      </c>
    </row>
    <row r="9">
      <c r="A9" s="4" t="inlineStr">
        <is>
          <t>Total expenses</t>
        </is>
      </c>
      <c r="B9" s="6" t="n">
        <v>768842</v>
      </c>
      <c r="C9" s="6" t="n">
        <v>726503</v>
      </c>
    </row>
    <row r="10">
      <c r="A10" s="4" t="inlineStr">
        <is>
          <t>Net investment loss</t>
        </is>
      </c>
      <c r="B10" s="6" t="n">
        <v>-768842</v>
      </c>
      <c r="C10" s="6" t="n">
        <v>-712353</v>
      </c>
    </row>
    <row r="11">
      <c r="A11" s="4" t="inlineStr">
        <is>
          <t>Net change in unrealized gain (loss) from investments</t>
        </is>
      </c>
      <c r="B11" s="6" t="n">
        <v>1195908</v>
      </c>
      <c r="C11" s="6" t="n">
        <v>-61046</v>
      </c>
    </row>
    <row r="12">
      <c r="A12" s="4" t="inlineStr">
        <is>
          <t>Net increase (decrease) in net assets resulting from operations</t>
        </is>
      </c>
      <c r="B12" s="5" t="n">
        <v>427066</v>
      </c>
      <c r="C12" s="5" t="n">
        <v>-773399</v>
      </c>
    </row>
    <row r="13">
      <c r="A13" s="3" t="inlineStr">
        <is>
          <t>Basic</t>
        </is>
      </c>
    </row>
    <row r="14">
      <c r="A14" s="4" t="inlineStr">
        <is>
          <t>Net increase (decrease) in net assets resulting from operations per common share</t>
        </is>
      </c>
      <c r="B14" s="7" t="n">
        <v>0.06</v>
      </c>
      <c r="C14" s="7" t="n">
        <v>-0.13</v>
      </c>
    </row>
    <row r="15">
      <c r="A15" s="4" t="inlineStr">
        <is>
          <t>Weighted average common shares outstanding</t>
        </is>
      </c>
      <c r="B15" s="6" t="n">
        <v>6808684</v>
      </c>
      <c r="C15" s="6" t="n">
        <v>5836832</v>
      </c>
    </row>
    <row r="16">
      <c r="A16" s="3" t="inlineStr">
        <is>
          <t>Fully diluted</t>
        </is>
      </c>
    </row>
    <row r="17">
      <c r="A17" s="4" t="inlineStr">
        <is>
          <t>Net increase (decrease) in net assets resulting from operations per common share</t>
        </is>
      </c>
      <c r="B17" s="7" t="n">
        <v>0.02</v>
      </c>
      <c r="C17" s="7" t="n">
        <v>-0.13</v>
      </c>
    </row>
    <row r="18">
      <c r="A18" s="4" t="inlineStr">
        <is>
          <t>Weighted average common shares outstanding, if converted</t>
        </is>
      </c>
      <c r="B18" s="6" t="n">
        <v>21847107</v>
      </c>
      <c r="C18" s="6" t="n">
        <v>58368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EQUITY: Schedule of Fair Value Assumptions - Stock Options (Tables)</t>
        </is>
      </c>
      <c r="B1" s="2" t="inlineStr">
        <is>
          <t>12 Months Ended</t>
        </is>
      </c>
    </row>
    <row r="2">
      <c r="B2" s="2" t="inlineStr">
        <is>
          <t>Mar. 31, 2021</t>
        </is>
      </c>
    </row>
    <row r="3">
      <c r="A3" s="3" t="inlineStr">
        <is>
          <t>Tables/Schedules</t>
        </is>
      </c>
    </row>
    <row r="4">
      <c r="A4" s="4" t="inlineStr">
        <is>
          <t>Schedule of Fair Value Assumptions - Stock Options</t>
        </is>
      </c>
      <c r="B4" s="4" t="inlineStr">
        <is>
          <t xml:space="preserve"> March 31, 2021 March 31, 2020 Stock Price at grant date $ $0.033 - $ 0.078 $ 0.033 Exercise Price $ $0.033 - $ 0.078 $ 0.033 Term in Years 0 - 2.00 2.32 Volatility assumed 71% - 196% 71% Annual dividend rate 0.0% 0.0% Risk free discount rate 0.12% - 2.0% 2.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EQUITY: Schedule of Warrants (Tables)</t>
        </is>
      </c>
      <c r="B1" s="2" t="inlineStr">
        <is>
          <t>12 Months Ended</t>
        </is>
      </c>
    </row>
    <row r="2">
      <c r="B2" s="2" t="inlineStr">
        <is>
          <t>Mar. 31, 2021</t>
        </is>
      </c>
    </row>
    <row r="3">
      <c r="A3" s="3" t="inlineStr">
        <is>
          <t>Tables/Schedules</t>
        </is>
      </c>
    </row>
    <row r="4">
      <c r="A4" s="4" t="inlineStr">
        <is>
          <t>Schedule of Warrants</t>
        </is>
      </c>
      <c r="B4" s="4" t="inlineStr">
        <is>
          <t xml:space="preserve"> Number of warrants Weighted average exercise price Weighted average remaining life in years Outstanding March 31, 2019 2,612,500 $ 1.20 2.4 Granted 1,587,500 1.20 3.0 Exercised - - - Cancelled - - - Outstanding March 31, 2020 4,200,000 $ 1.20 2.9 Granted - - - Exercised (2,603,333) 0.60 - Cancelled - - - Outstanding March 31, 2021 1,596,667 $ 1.20 1.4 Exercisable March 31, 2021 1,596,667 $ 1.20 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FINANCIAL HIGHLIGHTS: Schedule of Financial Highlights (Tables)</t>
        </is>
      </c>
      <c r="B1" s="2" t="inlineStr">
        <is>
          <t>12 Months Ended</t>
        </is>
      </c>
    </row>
    <row r="2">
      <c r="B2" s="2" t="inlineStr">
        <is>
          <t>Mar. 31, 2021</t>
        </is>
      </c>
    </row>
    <row r="3">
      <c r="A3" s="3" t="inlineStr">
        <is>
          <t>Tables/Schedules</t>
        </is>
      </c>
    </row>
    <row r="4">
      <c r="A4" s="4" t="inlineStr">
        <is>
          <t>Schedule of Financial Highlights</t>
        </is>
      </c>
      <c r="B4" s="4" t="inlineStr">
        <is>
          <t xml:space="preserve"> Per share data (a) March 31, 2021 March 31, 2020 Net asset value $ 1.03 $ 0.46 Net increase (decrease) in net assets $ 0.06 $ (0.13) Net unrealized gain (loss) on investments $ 0.18 $ (0.01) Ratios and Supplemental Data Net assets, end of period $ 6,993,163 $ 2,667,611 Weighted average common shares outstanding, end of period 6,808,684 5,836,832 Total operating expenses/net assets 11.0% 29.5% Net increase (decrease) in net assets 6.1% -29.0% Total return 1.2% -2.2% (a) Per share data is based on the number of common shares outstanding at the end of the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NATURE OF BUSINESS AND SUMMARY OF SIGNIFICANT ACCOUNTING POLICIES: (A) NATURE OF BUSINESS (Details)</t>
        </is>
      </c>
      <c r="B1" s="2" t="inlineStr">
        <is>
          <t>12 Months Ended</t>
        </is>
      </c>
    </row>
    <row r="2">
      <c r="B2" s="2" t="inlineStr">
        <is>
          <t>Mar. 31, 2021</t>
        </is>
      </c>
    </row>
    <row r="3">
      <c r="A3" s="3" t="inlineStr">
        <is>
          <t>Details</t>
        </is>
      </c>
    </row>
    <row r="4">
      <c r="A4" s="4" t="inlineStr">
        <is>
          <t>Entity Incorporation, Date of Incorporation</t>
        </is>
      </c>
      <c r="B4" s="4" t="inlineStr">
        <is>
          <t>Mar. 5,
		19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3 - RELATED PARTY TRANSACTIONS (Details) - USD ($)</t>
        </is>
      </c>
      <c r="B1" s="2" t="inlineStr">
        <is>
          <t>12 Months Ended</t>
        </is>
      </c>
    </row>
    <row r="2">
      <c r="B2" s="2" t="inlineStr">
        <is>
          <t>Mar. 31, 2021</t>
        </is>
      </c>
      <c r="C2" s="2" t="inlineStr">
        <is>
          <t>Mar. 31, 2020</t>
        </is>
      </c>
    </row>
    <row r="3">
      <c r="A3" s="3" t="inlineStr">
        <is>
          <t>Details</t>
        </is>
      </c>
    </row>
    <row r="4">
      <c r="A4" s="4" t="inlineStr">
        <is>
          <t>Consulting Fees paid</t>
        </is>
      </c>
      <c r="B4" s="5" t="n">
        <v>63000</v>
      </c>
      <c r="C4" s="5" t="n">
        <v>60000</v>
      </c>
    </row>
    <row r="5">
      <c r="A5" s="4" t="inlineStr">
        <is>
          <t>Discretionary bonuses</t>
        </is>
      </c>
      <c r="B5" s="6" t="n">
        <v>235000</v>
      </c>
      <c r="C5" s="6" t="n">
        <v>218000</v>
      </c>
    </row>
    <row r="6">
      <c r="A6" s="4" t="inlineStr">
        <is>
          <t>Accrued compensation and travel expense</t>
        </is>
      </c>
      <c r="B6" s="6" t="n">
        <v>46420</v>
      </c>
      <c r="C6" s="6" t="n">
        <v>750</v>
      </c>
    </row>
    <row r="7">
      <c r="A7" s="4" t="inlineStr">
        <is>
          <t>Accrued consulting fees</t>
        </is>
      </c>
      <c r="B7" s="5" t="n">
        <v>5000</v>
      </c>
      <c r="C7" s="5" t="n">
        <v>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4 - EARNINGS (LOSS) PER SHARE: Schedule of Earnings per Share (Details) - USD ($)</t>
        </is>
      </c>
      <c r="B1" s="2" t="inlineStr">
        <is>
          <t>12 Months Ended</t>
        </is>
      </c>
    </row>
    <row r="2">
      <c r="B2" s="2" t="inlineStr">
        <is>
          <t>Mar. 31, 2021</t>
        </is>
      </c>
      <c r="C2" s="2" t="inlineStr">
        <is>
          <t>Mar. 31, 2020</t>
        </is>
      </c>
    </row>
    <row r="3">
      <c r="A3" s="3" t="inlineStr">
        <is>
          <t>Details</t>
        </is>
      </c>
    </row>
    <row r="4">
      <c r="A4" s="4" t="inlineStr">
        <is>
          <t>Common Stock issued</t>
        </is>
      </c>
      <c r="B4" s="5" t="n">
        <v>6808684</v>
      </c>
      <c r="C4" s="5" t="n">
        <v>5836832</v>
      </c>
    </row>
    <row r="5">
      <c r="A5" s="4" t="inlineStr">
        <is>
          <t>Common stock subscribed not issued</t>
        </is>
      </c>
      <c r="B5" s="6" t="n">
        <v>2978600</v>
      </c>
      <c r="C5" s="6" t="n">
        <v>0</v>
      </c>
    </row>
    <row r="6">
      <c r="A6" s="4" t="inlineStr">
        <is>
          <t>Series A preferred stock</t>
        </is>
      </c>
      <c r="B6" s="6" t="n">
        <v>4200000</v>
      </c>
      <c r="C6" s="6" t="n">
        <v>3805449</v>
      </c>
      <c r="D6" s="4" t="inlineStr">
        <is>
          <t>[1]</t>
        </is>
      </c>
    </row>
    <row r="7">
      <c r="A7" s="4" t="inlineStr">
        <is>
          <t>Series B preferred stock</t>
        </is>
      </c>
      <c r="B7" s="6" t="n">
        <v>3628906</v>
      </c>
      <c r="C7" s="6" t="n">
        <v>95753</v>
      </c>
      <c r="D7" s="4" t="inlineStr">
        <is>
          <t>[1]</t>
        </is>
      </c>
    </row>
    <row r="8">
      <c r="A8" s="4" t="inlineStr">
        <is>
          <t>Options</t>
        </is>
      </c>
      <c r="B8" s="6" t="n">
        <v>2634250</v>
      </c>
      <c r="C8" s="6" t="n">
        <v>435635</v>
      </c>
      <c r="D8" s="4" t="inlineStr">
        <is>
          <t>[1]</t>
        </is>
      </c>
    </row>
    <row r="9">
      <c r="A9" s="4" t="inlineStr">
        <is>
          <t>Warrants</t>
        </is>
      </c>
      <c r="B9" s="6" t="n">
        <v>1596667</v>
      </c>
      <c r="C9" s="6" t="n">
        <v>3805449</v>
      </c>
      <c r="D9" s="4" t="inlineStr">
        <is>
          <t>[1]</t>
        </is>
      </c>
    </row>
    <row r="10">
      <c r="A10" s="4" t="inlineStr">
        <is>
          <t>Total used in calculating fully-diluted EPS</t>
        </is>
      </c>
      <c r="B10" s="5" t="n">
        <v>21847107</v>
      </c>
      <c r="C10" s="5" t="n">
        <v>5836832</v>
      </c>
    </row>
    <row r="11"/>
    <row r="12">
      <c r="A12" s="4" t="inlineStr">
        <is>
          <t>[1]</t>
        </is>
      </c>
      <c r="B12" s="4" t="inlineStr">
        <is>
          <t>These shares excluded from the calculation of fully-diluted EPS as the result would be anti-dilutive.</t>
        </is>
      </c>
    </row>
  </sheetData>
  <mergeCells count="5">
    <mergeCell ref="A1:A2"/>
    <mergeCell ref="B1:D1"/>
    <mergeCell ref="C2:D2"/>
    <mergeCell ref="A11:D11"/>
    <mergeCell ref="B12:D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6 - INCOME TAXES (Details) - USD ($)</t>
        </is>
      </c>
      <c r="B1" s="2" t="inlineStr">
        <is>
          <t>Mar. 31, 2021</t>
        </is>
      </c>
      <c r="C1" s="2" t="inlineStr">
        <is>
          <t>Mar. 31, 2020</t>
        </is>
      </c>
    </row>
    <row r="2">
      <c r="A2" s="3" t="inlineStr">
        <is>
          <t>Details</t>
        </is>
      </c>
    </row>
    <row r="3">
      <c r="A3" s="4" t="inlineStr">
        <is>
          <t>Net operating loss carryforwards</t>
        </is>
      </c>
      <c r="B3" s="5" t="n">
        <v>6647382</v>
      </c>
      <c r="C3" s="5" t="n">
        <v>5824727</v>
      </c>
    </row>
    <row r="4">
      <c r="A4" s="4" t="inlineStr">
        <is>
          <t>Investements</t>
        </is>
      </c>
      <c r="B4" s="6" t="n">
        <v>-329109</v>
      </c>
      <c r="C4" s="6" t="n">
        <v>0</v>
      </c>
    </row>
    <row r="5">
      <c r="A5" s="4" t="inlineStr">
        <is>
          <t>Gross deferred tax assets</t>
        </is>
      </c>
      <c r="B5" s="6" t="n">
        <v>6318273</v>
      </c>
      <c r="C5" s="6" t="n">
        <v>5824727</v>
      </c>
    </row>
    <row r="6">
      <c r="A6" s="4" t="inlineStr">
        <is>
          <t>Valuation allowance</t>
        </is>
      </c>
      <c r="B6" s="6" t="n">
        <v>-6318273</v>
      </c>
      <c r="C6" s="6" t="n">
        <v>-5824727</v>
      </c>
    </row>
    <row r="7">
      <c r="A7" s="4" t="inlineStr">
        <is>
          <t>Deferred tax asset, net of valuation allowance</t>
        </is>
      </c>
      <c r="B7" s="5" t="n">
        <v>0</v>
      </c>
      <c r="C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6 - INCOME TAXES: Schedule of Effective Income Tax Rate Reconciliation (Details)</t>
        </is>
      </c>
      <c r="C1" s="2" t="inlineStr">
        <is>
          <t>12 Months Ended</t>
        </is>
      </c>
    </row>
    <row r="2">
      <c r="C2" s="2" t="inlineStr">
        <is>
          <t>Mar. 31, 2021</t>
        </is>
      </c>
      <c r="D2" s="2" t="inlineStr">
        <is>
          <t>Mar. 31, 2020</t>
        </is>
      </c>
    </row>
    <row r="3">
      <c r="A3" s="3" t="inlineStr">
        <is>
          <t>Details</t>
        </is>
      </c>
    </row>
    <row r="4">
      <c r="A4" s="4" t="inlineStr">
        <is>
          <t>Federal Statutory Rate</t>
        </is>
      </c>
      <c r="C4" s="4" t="inlineStr">
        <is>
          <t>(21.00%)</t>
        </is>
      </c>
      <c r="D4" s="4" t="inlineStr">
        <is>
          <t>(21.00%)</t>
        </is>
      </c>
    </row>
    <row r="5">
      <c r="A5" s="4" t="inlineStr">
        <is>
          <t>State Taxes Rate</t>
        </is>
      </c>
      <c r="B5" s="4" t="inlineStr">
        <is>
          <t>[1]</t>
        </is>
      </c>
      <c r="C5" s="4" t="inlineStr">
        <is>
          <t>0.20%</t>
        </is>
      </c>
      <c r="D5" s="4" t="inlineStr">
        <is>
          <t>(8.00%)</t>
        </is>
      </c>
    </row>
    <row r="6">
      <c r="A6" s="4" t="inlineStr">
        <is>
          <t>Change in valuation allowance</t>
        </is>
      </c>
      <c r="C6" s="4" t="inlineStr">
        <is>
          <t>115.60%</t>
        </is>
      </c>
      <c r="D6" s="4" t="inlineStr">
        <is>
          <t>29.00%</t>
        </is>
      </c>
    </row>
    <row r="7">
      <c r="A7" s="4" t="inlineStr">
        <is>
          <t>Effective Tax Rate</t>
        </is>
      </c>
      <c r="C7" s="4" t="inlineStr">
        <is>
          <t>0.00%</t>
        </is>
      </c>
      <c r="D7" s="4" t="inlineStr">
        <is>
          <t>0.00%</t>
        </is>
      </c>
    </row>
    <row r="8"/>
    <row r="9">
      <c r="A9" s="4" t="inlineStr">
        <is>
          <t>[1]</t>
        </is>
      </c>
      <c r="B9" s="4" t="inlineStr">
        <is>
          <t>IT1</t>
        </is>
      </c>
    </row>
  </sheetData>
  <mergeCells count="4">
    <mergeCell ref="A1:B2"/>
    <mergeCell ref="C1:D1"/>
    <mergeCell ref="A8:C8"/>
    <mergeCell ref="B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7 - EQUITY (Details) - $ / shares</t>
        </is>
      </c>
      <c r="B1" s="2" t="inlineStr">
        <is>
          <t>12 Months Ended</t>
        </is>
      </c>
    </row>
    <row r="2">
      <c r="B2" s="2" t="inlineStr">
        <is>
          <t>Mar. 31, 2021</t>
        </is>
      </c>
      <c r="C2" s="2" t="inlineStr">
        <is>
          <t>Mar. 31, 2020</t>
        </is>
      </c>
    </row>
    <row r="3">
      <c r="A3" s="4" t="inlineStr">
        <is>
          <t>Common Stock, Shares Authorized</t>
        </is>
      </c>
      <c r="B3" s="6" t="n">
        <v>40000000</v>
      </c>
      <c r="C3" s="6" t="n">
        <v>40000000</v>
      </c>
    </row>
    <row r="4">
      <c r="A4" s="4" t="inlineStr">
        <is>
          <t>Common Stock, Par or Stated Value Per Share</t>
        </is>
      </c>
      <c r="B4" s="7" t="n">
        <v>0.01</v>
      </c>
      <c r="C4" s="7" t="n">
        <v>0.01</v>
      </c>
    </row>
    <row r="5">
      <c r="A5" s="4" t="inlineStr">
        <is>
          <t>Common Stock, Shares, Issued</t>
        </is>
      </c>
      <c r="B5" s="6" t="n">
        <v>9983082</v>
      </c>
      <c r="C5" s="6" t="n">
        <v>5836832</v>
      </c>
    </row>
    <row r="6">
      <c r="A6" s="4" t="inlineStr">
        <is>
          <t>Stock Options</t>
        </is>
      </c>
    </row>
    <row r="7">
      <c r="A7" s="4" t="inlineStr">
        <is>
          <t>Share-based Compensation Arrangement by Share-based Payment Award, Fair Value Assumptions, Method Used</t>
        </is>
      </c>
      <c r="B7" s="4" t="inlineStr">
        <is>
          <t>Black Scholes model</t>
        </is>
      </c>
    </row>
    <row r="8">
      <c r="A8" s="4" t="inlineStr">
        <is>
          <t>Series A Preferred Stock</t>
        </is>
      </c>
    </row>
    <row r="9">
      <c r="A9" s="4" t="inlineStr">
        <is>
          <t>Preferred Stock, Shares Authorized</t>
        </is>
      </c>
      <c r="B9" s="6" t="n">
        <v>4200000</v>
      </c>
      <c r="C9" s="6" t="n">
        <v>4200000</v>
      </c>
    </row>
    <row r="10">
      <c r="A10" s="4" t="inlineStr">
        <is>
          <t>Preferred Stock, Par or Stated Value Per Share</t>
        </is>
      </c>
      <c r="B10" s="7" t="n">
        <v>0.01</v>
      </c>
      <c r="C10" s="7" t="n">
        <v>0.01</v>
      </c>
    </row>
    <row r="11">
      <c r="A11" s="4" t="inlineStr">
        <is>
          <t>Series B Preferred Stock</t>
        </is>
      </c>
    </row>
    <row r="12">
      <c r="A12" s="4" t="inlineStr">
        <is>
          <t>Preferred Stock, Shares Authorized</t>
        </is>
      </c>
      <c r="B12" s="6" t="n">
        <v>6000000</v>
      </c>
      <c r="C12" s="6" t="n">
        <v>6000000</v>
      </c>
    </row>
    <row r="13">
      <c r="A13" s="4" t="inlineStr">
        <is>
          <t>Preferred Stock, Par or Stated Value Per Share</t>
        </is>
      </c>
      <c r="B13" s="7" t="n">
        <v>0.01</v>
      </c>
      <c r="C13" s="7" t="n">
        <v>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24" customWidth="1" min="3" max="3"/>
    <col width="18" customWidth="1" min="4" max="4"/>
    <col width="14" customWidth="1" min="5" max="5"/>
  </cols>
  <sheetData>
    <row r="1">
      <c r="A1" s="1" t="inlineStr">
        <is>
          <t>NOTE 7 - EQUITY: Schedule of Options Vested (Details) - Stock Options - $ / shares</t>
        </is>
      </c>
      <c r="B1" s="2" t="inlineStr">
        <is>
          <t>Mar. 31, 2021</t>
        </is>
      </c>
      <c r="C1" s="2" t="inlineStr">
        <is>
          <t>Mar. 31, 2020</t>
        </is>
      </c>
      <c r="D1" s="2" t="inlineStr">
        <is>
          <t>Mar. 31, 2021</t>
        </is>
      </c>
      <c r="E1" s="2" t="inlineStr">
        <is>
          <t>Mar. 31, 2020</t>
        </is>
      </c>
    </row>
    <row r="2">
      <c r="A2" s="4" t="inlineStr">
        <is>
          <t>Share-based Compensation Arrangement by Share-based Payment Award, Options, Outstanding, Number, Beginning Balance</t>
        </is>
      </c>
      <c r="D2" s="6" t="n">
        <v>1370000</v>
      </c>
      <c r="E2" s="6" t="n">
        <v>0</v>
      </c>
    </row>
    <row r="3">
      <c r="A3" s="4" t="inlineStr">
        <is>
          <t>Share-based Compensation Arrangement by Share-based Payment Award, Options, Outstanding, Weighted Average Exercise Price, Beginning Balance</t>
        </is>
      </c>
      <c r="D3" s="7" t="n">
        <v>0.03</v>
      </c>
      <c r="E3" s="5" t="n">
        <v>0</v>
      </c>
    </row>
    <row r="4">
      <c r="A4" s="4" t="inlineStr">
        <is>
          <t>Share-based Compensation Arrangement by Share-based Payment Award, Options, Grants in Period, Gross</t>
        </is>
      </c>
      <c r="D4" s="6" t="n">
        <v>1505500</v>
      </c>
      <c r="E4" s="6" t="n">
        <v>1370000</v>
      </c>
    </row>
    <row r="5">
      <c r="A5" s="4" t="inlineStr">
        <is>
          <t>Share-based Compensation Arrangements by Share-based Payment Award, Options, Grants in Period, Weighted Average Exercise Price</t>
        </is>
      </c>
      <c r="D5" s="7" t="n">
        <v>0.06</v>
      </c>
      <c r="E5" s="7" t="n">
        <v>0.03</v>
      </c>
    </row>
    <row r="6">
      <c r="A6" s="4" t="inlineStr">
        <is>
          <t>Share-based Compensation Arrangement by Share-based Payment Award, Options, Exercises in Period</t>
        </is>
      </c>
      <c r="D6" s="6" t="n">
        <v>-241250</v>
      </c>
      <c r="E6" s="6" t="n">
        <v>0</v>
      </c>
    </row>
    <row r="7">
      <c r="A7" s="4" t="inlineStr">
        <is>
          <t>Share-based Compensation Arrangements by Share-based Payment Award, Options, Exercises in Period, Weighted Average Exercise Price</t>
        </is>
      </c>
      <c r="D7" s="7" t="n">
        <v>0.04</v>
      </c>
      <c r="E7" s="5" t="n">
        <v>0</v>
      </c>
    </row>
    <row r="8">
      <c r="A8" s="4" t="inlineStr">
        <is>
          <t>Share-based Compensation Arrangement by Share-based Payment Award, Options, Forfeitures in Period</t>
        </is>
      </c>
      <c r="D8" s="6" t="n">
        <v>0</v>
      </c>
      <c r="E8" s="6" t="n">
        <v>0</v>
      </c>
    </row>
    <row r="9">
      <c r="A9" s="4" t="inlineStr">
        <is>
          <t>Share-based Compensation Arrangements by Share-based Payment Award, Options, Forfeitures in Period, Weighted Average Exercise Price</t>
        </is>
      </c>
      <c r="D9" s="5" t="n">
        <v>0</v>
      </c>
      <c r="E9" s="5" t="n">
        <v>0</v>
      </c>
    </row>
    <row r="10">
      <c r="A10" s="4" t="inlineStr">
        <is>
          <t>Share-based Compensation Arrangement by Share-based Payment Award, Options, Outstanding, Number, Ending Balance</t>
        </is>
      </c>
      <c r="B10" s="6" t="n">
        <v>2634250</v>
      </c>
      <c r="C10" s="6" t="n">
        <v>1370000</v>
      </c>
      <c r="D10" s="6" t="n">
        <v>2634250</v>
      </c>
      <c r="E10" s="6" t="n">
        <v>1370000</v>
      </c>
    </row>
    <row r="11">
      <c r="A11" s="4" t="inlineStr">
        <is>
          <t>Share-based Compensation Arrangement by Share-based Payment Award, Options, Outstanding, Weighted Average Exercise Price, Ending Balance</t>
        </is>
      </c>
      <c r="B11" s="7" t="n">
        <v>0.05</v>
      </c>
      <c r="C11" s="7" t="n">
        <v>0.03</v>
      </c>
      <c r="D11" s="7" t="n">
        <v>0.05</v>
      </c>
      <c r="E11" s="7" t="n">
        <v>0.03</v>
      </c>
    </row>
    <row r="12">
      <c r="A12" s="4" t="inlineStr">
        <is>
          <t>Share-based Compensation Arrangement by Share-based Payment Award, Options, Outstanding, Weighted Average Remaining Contractual Term</t>
        </is>
      </c>
      <c r="C12" s="4" t="inlineStr">
        <is>
          <t>1 year 4 months 24 days</t>
        </is>
      </c>
      <c r="D12" s="4" t="inlineStr">
        <is>
          <t>10 months 24 days</t>
        </is>
      </c>
    </row>
    <row r="13">
      <c r="A13" s="4" t="inlineStr">
        <is>
          <t>Share-based Compensation Arrangement by Share-based Payment Award, Options, Exercisable, Number</t>
        </is>
      </c>
      <c r="B13" s="6" t="n">
        <v>1505853</v>
      </c>
      <c r="D13" s="6" t="n">
        <v>1505853</v>
      </c>
    </row>
    <row r="14">
      <c r="A14" s="4" t="inlineStr">
        <is>
          <t>Share-based Compensation Arrangement by Share-based Payment Award, Options, Exercisable, Weighted Average Exercise Price</t>
        </is>
      </c>
      <c r="B14" s="7" t="n">
        <v>0.04</v>
      </c>
      <c r="D14" s="7" t="n">
        <v>0.04</v>
      </c>
    </row>
    <row r="15">
      <c r="A15" s="4" t="inlineStr">
        <is>
          <t>Share-based Compensation Arrangement by Share-based Payment Award, Options, Exercisable, Weighted Average Remaining Contractual Term</t>
        </is>
      </c>
      <c r="B15" s="4" t="inlineStr">
        <is>
          <t>6 months 4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 width="27" customWidth="1" min="5" max="5"/>
    <col width="18" customWidth="1" min="6" max="6"/>
    <col width="13" customWidth="1" min="7" max="7"/>
  </cols>
  <sheetData>
    <row r="1">
      <c r="A1" s="1" t="inlineStr">
        <is>
          <t>Consolidated Statements of Shareholders' Equity/Deficit - USD ($)</t>
        </is>
      </c>
      <c r="B1" s="2" t="inlineStr">
        <is>
          <t>Preferred Class A</t>
        </is>
      </c>
      <c r="C1" s="2" t="inlineStr">
        <is>
          <t>Preferred Class B</t>
        </is>
      </c>
      <c r="D1" s="2" t="inlineStr">
        <is>
          <t>Common Stock</t>
        </is>
      </c>
      <c r="E1" s="2" t="inlineStr">
        <is>
          <t>Additional Paid-in Capital</t>
        </is>
      </c>
      <c r="F1" s="2" t="inlineStr">
        <is>
          <t>Retained Earnings</t>
        </is>
      </c>
      <c r="G1" s="2" t="inlineStr">
        <is>
          <t>Total</t>
        </is>
      </c>
    </row>
    <row r="2">
      <c r="A2" s="4" t="inlineStr">
        <is>
          <t>Equity Balance, Starting at Mar. 31, 2019</t>
        </is>
      </c>
      <c r="B2" s="5" t="n">
        <v>26125</v>
      </c>
      <c r="C2" s="5" t="n">
        <v>0</v>
      </c>
      <c r="D2" s="5" t="n">
        <v>58368</v>
      </c>
      <c r="E2" s="5" t="n">
        <v>34090092</v>
      </c>
      <c r="F2" s="5" t="n">
        <v>-32610853</v>
      </c>
      <c r="G2" s="5" t="n">
        <v>1563732</v>
      </c>
    </row>
    <row r="3">
      <c r="A3" s="4" t="inlineStr">
        <is>
          <t>Shares Outstanding, Starting at Mar. 31, 2019</t>
        </is>
      </c>
      <c r="B3" s="6" t="n">
        <v>2612500</v>
      </c>
      <c r="C3" s="6" t="n">
        <v>0</v>
      </c>
      <c r="D3" s="6" t="n">
        <v>5836832</v>
      </c>
    </row>
    <row r="4">
      <c r="A4" s="4" t="inlineStr">
        <is>
          <t>Sale of Series A Preferred stock at $0.80 per share, Value</t>
        </is>
      </c>
      <c r="B4" s="5" t="n">
        <v>15876</v>
      </c>
      <c r="C4" s="5" t="n">
        <v>0</v>
      </c>
      <c r="D4" s="5" t="n">
        <v>0</v>
      </c>
      <c r="E4" s="6" t="n">
        <v>1254125</v>
      </c>
      <c r="F4" s="6" t="n">
        <v>0</v>
      </c>
      <c r="G4" s="6" t="n">
        <v>1270001</v>
      </c>
    </row>
    <row r="5">
      <c r="A5" s="4" t="inlineStr">
        <is>
          <t>Sale of Series A Preferred stock at $0.80 per share, Shares</t>
        </is>
      </c>
      <c r="B5" s="6" t="n">
        <v>1587500</v>
      </c>
      <c r="C5" s="6" t="n">
        <v>0</v>
      </c>
      <c r="D5" s="6" t="n">
        <v>0</v>
      </c>
    </row>
    <row r="6">
      <c r="A6" s="4" t="inlineStr">
        <is>
          <t>Sale of Series B Preferred stock at $0.80 per share, Value</t>
        </is>
      </c>
      <c r="B6" s="5" t="n">
        <v>0</v>
      </c>
      <c r="C6" s="5" t="n">
        <v>8125</v>
      </c>
      <c r="D6" s="5" t="n">
        <v>0</v>
      </c>
      <c r="E6" s="6" t="n">
        <v>591875</v>
      </c>
      <c r="F6" s="6" t="n">
        <v>0</v>
      </c>
      <c r="G6" s="6" t="n">
        <v>600000</v>
      </c>
    </row>
    <row r="7">
      <c r="A7" s="4" t="inlineStr">
        <is>
          <t>Sale of Series B Preferred stock at $0.80 per share, Shares</t>
        </is>
      </c>
      <c r="B7" s="6" t="n">
        <v>0</v>
      </c>
      <c r="C7" s="6" t="n">
        <v>812500</v>
      </c>
      <c r="D7" s="6" t="n">
        <v>0</v>
      </c>
    </row>
    <row r="8">
      <c r="A8" s="4" t="inlineStr">
        <is>
          <t>Shares Granted, Value, Share-based Payment Arrangement, after Forfeiture</t>
        </is>
      </c>
      <c r="B8" s="5" t="n">
        <v>0</v>
      </c>
      <c r="D8" s="5" t="n">
        <v>0</v>
      </c>
      <c r="E8" s="6" t="n">
        <v>7277</v>
      </c>
      <c r="F8" s="6" t="n">
        <v>0</v>
      </c>
      <c r="G8" s="6" t="n">
        <v>7277</v>
      </c>
    </row>
    <row r="9">
      <c r="A9" s="4" t="inlineStr">
        <is>
          <t>Share-based Compensation Arrangement by Share-based Payment Award, Options, Grants in Period, Net of Forfeitures</t>
        </is>
      </c>
      <c r="B9" s="6" t="n">
        <v>0</v>
      </c>
      <c r="D9" s="6" t="n">
        <v>0</v>
      </c>
    </row>
    <row r="10">
      <c r="A10" s="4" t="inlineStr">
        <is>
          <t>Net Income (Loss)</t>
        </is>
      </c>
      <c r="B10" s="5" t="n">
        <v>0</v>
      </c>
      <c r="C10" s="5" t="n">
        <v>0</v>
      </c>
      <c r="D10" s="5" t="n">
        <v>0</v>
      </c>
      <c r="E10" s="6" t="n">
        <v>0</v>
      </c>
      <c r="F10" s="6" t="n">
        <v>-773399</v>
      </c>
      <c r="G10" s="6" t="n">
        <v>-773399</v>
      </c>
    </row>
    <row r="11">
      <c r="A11" s="4" t="inlineStr">
        <is>
          <t>Shares Outstanding, Ending at Mar. 31, 2020</t>
        </is>
      </c>
      <c r="B11" s="6" t="n">
        <v>4200000</v>
      </c>
      <c r="C11" s="6" t="n">
        <v>812500</v>
      </c>
      <c r="D11" s="6" t="n">
        <v>5836832</v>
      </c>
    </row>
    <row r="12">
      <c r="A12" s="4" t="inlineStr">
        <is>
          <t>Equity Balance, Ending at Mar. 31, 2020</t>
        </is>
      </c>
      <c r="B12" s="5" t="n">
        <v>42001</v>
      </c>
      <c r="C12" s="5" t="n">
        <v>8125</v>
      </c>
      <c r="D12" s="5" t="n">
        <v>58368</v>
      </c>
      <c r="E12" s="6" t="n">
        <v>35943369</v>
      </c>
      <c r="F12" s="6" t="n">
        <v>-33384252</v>
      </c>
      <c r="G12" s="6" t="n">
        <v>2667611</v>
      </c>
    </row>
    <row r="13">
      <c r="A13" s="4" t="inlineStr">
        <is>
          <t>Sale of Series B Preferred stock at $0.80 per share, Value</t>
        </is>
      </c>
      <c r="B13" s="5" t="n">
        <v>0</v>
      </c>
      <c r="C13" s="5" t="n">
        <v>28164</v>
      </c>
      <c r="D13" s="5" t="n">
        <v>0</v>
      </c>
      <c r="E13" s="6" t="n">
        <v>2274336</v>
      </c>
      <c r="F13" s="6" t="n">
        <v>0</v>
      </c>
      <c r="G13" s="6" t="n">
        <v>2302500</v>
      </c>
    </row>
    <row r="14">
      <c r="A14" s="4" t="inlineStr">
        <is>
          <t>Sale of Series B Preferred stock at $0.80 per share, Shares</t>
        </is>
      </c>
      <c r="B14" s="6" t="n">
        <v>0</v>
      </c>
      <c r="C14" s="6" t="n">
        <v>2816406</v>
      </c>
      <c r="D14" s="6" t="n">
        <v>0</v>
      </c>
    </row>
    <row r="15">
      <c r="A15" s="4" t="inlineStr">
        <is>
          <t>Shares Granted, Value, Share-based Payment Arrangement, after Forfeiture</t>
        </is>
      </c>
      <c r="B15" s="5" t="n">
        <v>0</v>
      </c>
      <c r="C15" s="5" t="n">
        <v>0</v>
      </c>
      <c r="D15" s="5" t="n">
        <v>0</v>
      </c>
      <c r="E15" s="6" t="n">
        <v>23774</v>
      </c>
      <c r="F15" s="6" t="n">
        <v>0</v>
      </c>
      <c r="G15" s="6" t="n">
        <v>23774</v>
      </c>
    </row>
    <row r="16">
      <c r="A16" s="4" t="inlineStr">
        <is>
          <t>Share-based Compensation Arrangement by Share-based Payment Award, Options, Grants in Period, Net of Forfeitures</t>
        </is>
      </c>
      <c r="B16" s="6" t="n">
        <v>0</v>
      </c>
      <c r="C16" s="6" t="n">
        <v>0</v>
      </c>
      <c r="D16" s="6" t="n">
        <v>0</v>
      </c>
    </row>
    <row r="17">
      <c r="A17" s="4" t="inlineStr">
        <is>
          <t>Net Income (Loss)</t>
        </is>
      </c>
      <c r="B17" s="5" t="n">
        <v>0</v>
      </c>
      <c r="C17" s="5" t="n">
        <v>0</v>
      </c>
      <c r="D17" s="5" t="n">
        <v>0</v>
      </c>
      <c r="E17" s="6" t="n">
        <v>0</v>
      </c>
      <c r="F17" s="6" t="n">
        <v>427066</v>
      </c>
      <c r="G17" s="6" t="n">
        <v>427066</v>
      </c>
    </row>
    <row r="18">
      <c r="A18" s="4" t="inlineStr">
        <is>
          <t>Sale of common stock from exercise of warrants, Value</t>
        </is>
      </c>
      <c r="B18" s="5" t="n">
        <v>0</v>
      </c>
      <c r="C18" s="5" t="n">
        <v>0</v>
      </c>
      <c r="D18" s="5" t="n">
        <v>39050</v>
      </c>
      <c r="E18" s="6" t="n">
        <v>1522950</v>
      </c>
      <c r="F18" s="6" t="n">
        <v>0</v>
      </c>
      <c r="G18" s="6" t="n">
        <v>1562000</v>
      </c>
    </row>
    <row r="19">
      <c r="A19" s="4" t="inlineStr">
        <is>
          <t>Sale of common stock from exercise of warrants, Shares</t>
        </is>
      </c>
      <c r="B19" s="6" t="n">
        <v>0</v>
      </c>
      <c r="C19" s="6" t="n">
        <v>0</v>
      </c>
      <c r="D19" s="6" t="n">
        <v>3905000</v>
      </c>
    </row>
    <row r="20">
      <c r="A20" s="4" t="inlineStr">
        <is>
          <t>Stock Issued During Period, Value, Stock Options Exercised</t>
        </is>
      </c>
      <c r="B20" s="5" t="n">
        <v>0</v>
      </c>
      <c r="C20" s="5" t="n">
        <v>0</v>
      </c>
      <c r="D20" s="5" t="n">
        <v>2413</v>
      </c>
      <c r="E20" s="6" t="n">
        <v>7799</v>
      </c>
      <c r="F20" s="6" t="n">
        <v>0</v>
      </c>
      <c r="G20" s="6" t="n">
        <v>10212</v>
      </c>
    </row>
    <row r="21">
      <c r="A21" s="4" t="inlineStr">
        <is>
          <t>Share-based Compensation Arrangement by Share-based Payment Award, Options, Exercises in Period</t>
        </is>
      </c>
      <c r="B21" s="6" t="n">
        <v>0</v>
      </c>
      <c r="C21" s="6" t="n">
        <v>0</v>
      </c>
      <c r="D21" s="6" t="n">
        <v>241250</v>
      </c>
    </row>
    <row r="22">
      <c r="A22" s="4" t="inlineStr">
        <is>
          <t>Shares Outstanding, Ending at Mar. 31, 2021</t>
        </is>
      </c>
      <c r="B22" s="6" t="n">
        <v>4200000</v>
      </c>
      <c r="C22" s="6" t="n">
        <v>3628906</v>
      </c>
      <c r="D22" s="6" t="n">
        <v>9983082</v>
      </c>
    </row>
    <row r="23">
      <c r="A23" s="4" t="inlineStr">
        <is>
          <t>Equity Balance, Ending at Mar. 31, 2021</t>
        </is>
      </c>
      <c r="B23" s="5" t="n">
        <v>42001</v>
      </c>
      <c r="C23" s="5" t="n">
        <v>36289</v>
      </c>
      <c r="D23" s="5" t="n">
        <v>99831</v>
      </c>
      <c r="E23" s="5" t="n">
        <v>39772228</v>
      </c>
      <c r="F23" s="5" t="n">
        <v>-32957186</v>
      </c>
      <c r="G23" s="5" t="n">
        <v>69931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NOTE 7 - EQUITY: Schedule of Fair Value Assumptions - Stock Options (Details) - Stock Options - $ / shares</t>
        </is>
      </c>
      <c r="B1" s="2" t="inlineStr">
        <is>
          <t>Mar. 31, 2021</t>
        </is>
      </c>
      <c r="C1" s="2" t="inlineStr">
        <is>
          <t>Mar. 31, 2020</t>
        </is>
      </c>
    </row>
    <row r="2">
      <c r="A2" s="4" t="inlineStr">
        <is>
          <t>Stock Price at grant date</t>
        </is>
      </c>
      <c r="C2" s="8" t="n">
        <v>0.033</v>
      </c>
    </row>
    <row r="3">
      <c r="A3" s="4" t="inlineStr">
        <is>
          <t>Exercise Price</t>
        </is>
      </c>
      <c r="C3" s="8" t="n">
        <v>0.033</v>
      </c>
    </row>
    <row r="4">
      <c r="A4" s="4" t="inlineStr">
        <is>
          <t>Term in Years</t>
        </is>
      </c>
      <c r="B4" s="4" t="inlineStr">
        <is>
          <t>2 years</t>
        </is>
      </c>
      <c r="C4" s="4" t="inlineStr">
        <is>
          <t>2 years 3 months 25 days</t>
        </is>
      </c>
    </row>
    <row r="5">
      <c r="A5" s="4" t="inlineStr">
        <is>
          <t>Volatility assumed</t>
        </is>
      </c>
      <c r="B5" s="4" t="inlineStr">
        <is>
          <t>71.00%</t>
        </is>
      </c>
      <c r="C5" s="4" t="inlineStr">
        <is>
          <t>71.00%</t>
        </is>
      </c>
    </row>
    <row r="6">
      <c r="A6" s="4" t="inlineStr">
        <is>
          <t>Annual dividend rate</t>
        </is>
      </c>
      <c r="B6" s="4" t="inlineStr">
        <is>
          <t>0.00%</t>
        </is>
      </c>
      <c r="C6" s="4" t="inlineStr">
        <is>
          <t>0.00%</t>
        </is>
      </c>
    </row>
    <row r="7">
      <c r="A7" s="4" t="inlineStr">
        <is>
          <t>Risk free discount rate</t>
        </is>
      </c>
      <c r="B7" s="4" t="inlineStr">
        <is>
          <t>0.12%</t>
        </is>
      </c>
      <c r="C7" s="4" t="inlineStr">
        <is>
          <t>2.00%</t>
        </is>
      </c>
    </row>
    <row r="8">
      <c r="A8" s="4" t="inlineStr">
        <is>
          <t>Minimum</t>
        </is>
      </c>
    </row>
    <row r="9">
      <c r="A9" s="4" t="inlineStr">
        <is>
          <t>Stock Price at grant date</t>
        </is>
      </c>
      <c r="B9" s="8" t="n">
        <v>0.033</v>
      </c>
    </row>
    <row r="10">
      <c r="A10" s="4" t="inlineStr">
        <is>
          <t>Exercise Price</t>
        </is>
      </c>
      <c r="B10" s="9" t="n">
        <v>0.033</v>
      </c>
    </row>
    <row r="11">
      <c r="A11" s="4" t="inlineStr">
        <is>
          <t>Maximum</t>
        </is>
      </c>
    </row>
    <row r="12">
      <c r="A12" s="4" t="inlineStr">
        <is>
          <t>Stock Price at grant date</t>
        </is>
      </c>
      <c r="B12" s="9" t="n">
        <v>0.078</v>
      </c>
    </row>
    <row r="13">
      <c r="A13" s="4" t="inlineStr">
        <is>
          <t>Exercise Price</t>
        </is>
      </c>
      <c r="B13" s="8" t="n">
        <v>0.0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 width="14" customWidth="1" min="5" max="5"/>
    <col width="14" customWidth="1" min="6" max="6"/>
  </cols>
  <sheetData>
    <row r="1">
      <c r="A1" s="1" t="inlineStr">
        <is>
          <t>NOTE 7 - EQUITY: Schedule of Warrants (Details) - Warrants - $ / shares</t>
        </is>
      </c>
      <c r="B1" s="2" t="inlineStr">
        <is>
          <t>Mar. 31, 2021</t>
        </is>
      </c>
      <c r="C1" s="2" t="inlineStr">
        <is>
          <t>Mar. 31, 2020</t>
        </is>
      </c>
      <c r="D1" s="2" t="inlineStr">
        <is>
          <t>Mar. 31, 2019</t>
        </is>
      </c>
      <c r="E1" s="2" t="inlineStr">
        <is>
          <t>Mar. 31, 2021</t>
        </is>
      </c>
      <c r="F1" s="2" t="inlineStr">
        <is>
          <t>Mar. 31, 2020</t>
        </is>
      </c>
    </row>
    <row r="2">
      <c r="A2" s="4" t="inlineStr">
        <is>
          <t>Share-based Compensation Arrangement by Share-based Payment Award, Options, Outstanding, Number, Beginning Balance</t>
        </is>
      </c>
      <c r="E2" s="6" t="n">
        <v>4200000</v>
      </c>
      <c r="F2" s="6" t="n">
        <v>2612500</v>
      </c>
    </row>
    <row r="3">
      <c r="A3" s="4" t="inlineStr">
        <is>
          <t>Share-based Compensation Arrangement by Share-based Payment Award, Options, Outstanding, Weighted Average Exercise Price, Beginning Balance</t>
        </is>
      </c>
      <c r="E3" s="7" t="n">
        <v>1.2</v>
      </c>
      <c r="F3" s="7" t="n">
        <v>1.2</v>
      </c>
    </row>
    <row r="4">
      <c r="A4" s="4" t="inlineStr">
        <is>
          <t>Share-based Compensation Arrangement by Share-based Payment Award, Options, Outstanding, Weighted Average Remaining Contractual Term</t>
        </is>
      </c>
      <c r="B4" s="4" t="inlineStr">
        <is>
          <t>1 year 4 months 24 days</t>
        </is>
      </c>
      <c r="C4" s="4" t="inlineStr">
        <is>
          <t>2 years 10 months 24 days</t>
        </is>
      </c>
      <c r="D4" s="4" t="inlineStr">
        <is>
          <t>2 years 4 months 24 days</t>
        </is>
      </c>
    </row>
    <row r="5">
      <c r="A5" s="4" t="inlineStr">
        <is>
          <t>Share-based Compensation Arrangement by Share-based Payment Award, Options, Grants in Period, Gross</t>
        </is>
      </c>
      <c r="E5" s="6" t="n">
        <v>0</v>
      </c>
      <c r="F5" s="6" t="n">
        <v>1587500</v>
      </c>
    </row>
    <row r="6">
      <c r="A6" s="4" t="inlineStr">
        <is>
          <t>Share-based Compensation Arrangements by Share-based Payment Award, Options, Grants in Period, Weighted Average Exercise Price</t>
        </is>
      </c>
      <c r="E6" s="5" t="n">
        <v>0</v>
      </c>
      <c r="F6" s="7" t="n">
        <v>1.2</v>
      </c>
    </row>
    <row r="7">
      <c r="A7" s="4" t="inlineStr">
        <is>
          <t>Share-based Compensation Arrangement by Share-based Payment Award, Options, Exercises in Period</t>
        </is>
      </c>
      <c r="E7" s="6" t="n">
        <v>-2603333</v>
      </c>
      <c r="F7" s="6" t="n">
        <v>0</v>
      </c>
    </row>
    <row r="8">
      <c r="A8" s="4" t="inlineStr">
        <is>
          <t>Share-based Compensation Arrangements by Share-based Payment Award, Options, Exercises in Period, Weighted Average Exercise Price</t>
        </is>
      </c>
      <c r="E8" s="7" t="n">
        <v>0.6</v>
      </c>
      <c r="F8" s="5" t="n">
        <v>0</v>
      </c>
    </row>
    <row r="9">
      <c r="A9" s="4" t="inlineStr">
        <is>
          <t>Share-based Compensation Arrangement by Share-based Payment Award, Options, Forfeitures in Period</t>
        </is>
      </c>
      <c r="E9" s="6" t="n">
        <v>0</v>
      </c>
      <c r="F9" s="6" t="n">
        <v>0</v>
      </c>
    </row>
    <row r="10">
      <c r="A10" s="4" t="inlineStr">
        <is>
          <t>Share-based Compensation Arrangements by Share-based Payment Award, Options, Forfeitures in Period, Weighted Average Exercise Price</t>
        </is>
      </c>
      <c r="E10" s="5" t="n">
        <v>0</v>
      </c>
      <c r="F10" s="5" t="n">
        <v>0</v>
      </c>
    </row>
    <row r="11">
      <c r="A11" s="4" t="inlineStr">
        <is>
          <t>Share-based Compensation Arrangement by Share-based Payment Award, Options, Outstanding, Number, Ending Balance</t>
        </is>
      </c>
      <c r="B11" s="6" t="n">
        <v>1596667</v>
      </c>
      <c r="C11" s="6" t="n">
        <v>4200000</v>
      </c>
      <c r="D11" s="6" t="n">
        <v>2612500</v>
      </c>
      <c r="E11" s="6" t="n">
        <v>1596667</v>
      </c>
      <c r="F11" s="6" t="n">
        <v>4200000</v>
      </c>
    </row>
    <row r="12">
      <c r="A12" s="4" t="inlineStr">
        <is>
          <t>Share-based Compensation Arrangement by Share-based Payment Award, Options, Outstanding, Weighted Average Exercise Price, Ending Balance</t>
        </is>
      </c>
      <c r="B12" s="7" t="n">
        <v>1.2</v>
      </c>
      <c r="C12" s="7" t="n">
        <v>1.2</v>
      </c>
      <c r="D12" s="7" t="n">
        <v>1.2</v>
      </c>
      <c r="E12" s="7" t="n">
        <v>1.2</v>
      </c>
      <c r="F12" s="7" t="n">
        <v>1.2</v>
      </c>
    </row>
    <row r="13">
      <c r="A13" s="4" t="inlineStr">
        <is>
          <t>Share-based Compensation Arrangement by Share-based Payment Award, Options, Exercisable, Number</t>
        </is>
      </c>
      <c r="B13" s="6" t="n">
        <v>1596667</v>
      </c>
      <c r="E13" s="6" t="n">
        <v>1596667</v>
      </c>
    </row>
    <row r="14">
      <c r="A14" s="4" t="inlineStr">
        <is>
          <t>Share-based Compensation Arrangement by Share-based Payment Award, Options, Exercisable, Weighted Average Exercise Price</t>
        </is>
      </c>
      <c r="B14" s="7" t="n">
        <v>1.2</v>
      </c>
      <c r="E14" s="7" t="n">
        <v>1.2</v>
      </c>
    </row>
    <row r="15">
      <c r="A15" s="4" t="inlineStr">
        <is>
          <t>Share-based Compensation Arrangement by Share-based Payment Award, Options, Exercisable, Weighted Average Remaining Contractual Term</t>
        </is>
      </c>
      <c r="B15" s="4" t="inlineStr">
        <is>
          <t>1 year 4 months 24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NOTE 9 - SUBSEQUENT EVENTS (Details)</t>
        </is>
      </c>
      <c r="B1" s="2" t="inlineStr">
        <is>
          <t>12 Months Ended</t>
        </is>
      </c>
    </row>
    <row r="2">
      <c r="B2" s="2" t="inlineStr">
        <is>
          <t>Mar. 31, 2021</t>
        </is>
      </c>
    </row>
    <row r="3">
      <c r="A3" s="4" t="inlineStr">
        <is>
          <t>Event #1</t>
        </is>
      </c>
    </row>
    <row r="4">
      <c r="A4" s="4" t="inlineStr">
        <is>
          <t>Subsequent Event, Description</t>
        </is>
      </c>
      <c r="B4" s="4" t="inlineStr">
        <is>
          <t>Company has raised $870,875 from the sale of 1,088,594 shares of Series B Preferred stock</t>
        </is>
      </c>
    </row>
    <row r="5">
      <c r="A5" s="4" t="inlineStr">
        <is>
          <t>Event #2</t>
        </is>
      </c>
    </row>
    <row r="6">
      <c r="A6" s="4" t="inlineStr">
        <is>
          <t>Subsequent Event, Description</t>
        </is>
      </c>
      <c r="B6" s="4" t="inlineStr">
        <is>
          <t>Company has converted $1,191,442 of stock subscription liability into shares of common stock, and raised $122,876 from additional sales of common stock</t>
        </is>
      </c>
    </row>
    <row r="7">
      <c r="A7" s="4" t="inlineStr">
        <is>
          <t>Event #3</t>
        </is>
      </c>
    </row>
    <row r="8">
      <c r="A8" s="4" t="inlineStr">
        <is>
          <t>Subsequent Event, Description</t>
        </is>
      </c>
      <c r="B8" s="4" t="inlineStr">
        <is>
          <t>Company has invested $1,490,6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Operating activities:</t>
        </is>
      </c>
    </row>
    <row r="4">
      <c r="A4" s="4" t="inlineStr">
        <is>
          <t>Net increase (decrease) in net assets resulting from operations</t>
        </is>
      </c>
      <c r="B4" s="5" t="n">
        <v>427066</v>
      </c>
      <c r="C4" s="5" t="n">
        <v>-773399</v>
      </c>
    </row>
    <row r="5">
      <c r="A5" s="3" t="inlineStr">
        <is>
          <t>Adjustments to reconcile net increase (decrease) in net assets resulting from operations to net cash used in operating activities</t>
        </is>
      </c>
    </row>
    <row r="6">
      <c r="A6" s="4" t="inlineStr">
        <is>
          <t>Net change in unrealized (gain) loss on investments</t>
        </is>
      </c>
      <c r="B6" s="6" t="n">
        <v>-1195908</v>
      </c>
      <c r="C6" s="6" t="n">
        <v>61046</v>
      </c>
    </row>
    <row r="7">
      <c r="A7" s="4" t="inlineStr">
        <is>
          <t>Stock option compensation expenses</t>
        </is>
      </c>
      <c r="B7" s="6" t="n">
        <v>23774</v>
      </c>
      <c r="C7" s="6" t="n">
        <v>7277</v>
      </c>
    </row>
    <row r="8">
      <c r="A8" s="3" t="inlineStr">
        <is>
          <t>Increase / (decrease) in operating assets and liabilities</t>
        </is>
      </c>
    </row>
    <row r="9">
      <c r="A9" s="4" t="inlineStr">
        <is>
          <t>Other current assets</t>
        </is>
      </c>
      <c r="B9" s="6" t="n">
        <v>500</v>
      </c>
      <c r="C9" s="6" t="n">
        <v>500</v>
      </c>
    </row>
    <row r="10">
      <c r="A10" s="4" t="inlineStr">
        <is>
          <t>Deferred fundraising expenses</t>
        </is>
      </c>
      <c r="B10" s="6" t="n">
        <v>-169891</v>
      </c>
      <c r="C10" s="6" t="n">
        <v>0</v>
      </c>
    </row>
    <row r="11">
      <c r="A11" s="4" t="inlineStr">
        <is>
          <t>Accounts payable and accrued liabilities</t>
        </is>
      </c>
      <c r="B11" s="6" t="n">
        <v>166747</v>
      </c>
      <c r="C11" s="6" t="n">
        <v>4694</v>
      </c>
    </row>
    <row r="12">
      <c r="A12" s="4" t="inlineStr">
        <is>
          <t>Accrued liabilities to related parties</t>
        </is>
      </c>
      <c r="B12" s="6" t="n">
        <v>45670</v>
      </c>
      <c r="C12" s="6" t="n">
        <v>-1500</v>
      </c>
    </row>
    <row r="13">
      <c r="A13" s="4" t="inlineStr">
        <is>
          <t>Stock subscription liability</t>
        </is>
      </c>
      <c r="B13" s="6" t="n">
        <v>1191442</v>
      </c>
      <c r="C13" s="6" t="n">
        <v>0</v>
      </c>
    </row>
    <row r="14">
      <c r="A14" s="4" t="inlineStr">
        <is>
          <t>Purchase of investments</t>
        </is>
      </c>
      <c r="B14" s="6" t="n">
        <v>-2960000</v>
      </c>
      <c r="C14" s="6" t="n">
        <v>-1228497</v>
      </c>
    </row>
    <row r="15">
      <c r="A15" s="4" t="inlineStr">
        <is>
          <t>Net cash used in operating activities</t>
        </is>
      </c>
      <c r="B15" s="6" t="n">
        <v>-2470600</v>
      </c>
      <c r="C15" s="6" t="n">
        <v>-1929879</v>
      </c>
    </row>
    <row r="16">
      <c r="A16" s="4" t="inlineStr">
        <is>
          <t>Cash flows from investing activities:</t>
        </is>
      </c>
      <c r="B16" s="6" t="n">
        <v>0</v>
      </c>
      <c r="C16" s="6" t="n">
        <v>0</v>
      </c>
    </row>
    <row r="17">
      <c r="A17" s="3" t="inlineStr">
        <is>
          <t>Cash flows from financing activities:</t>
        </is>
      </c>
    </row>
    <row r="18">
      <c r="A18" s="4" t="inlineStr">
        <is>
          <t>Sale of common stock from exercise of warrants and options</t>
        </is>
      </c>
      <c r="B18" s="6" t="n">
        <v>1572212</v>
      </c>
      <c r="C18" s="6" t="n">
        <v>0</v>
      </c>
    </row>
    <row r="19">
      <c r="A19" s="4" t="inlineStr">
        <is>
          <t>Proceeds from sales of Series A Preferred stock</t>
        </is>
      </c>
      <c r="B19" s="6" t="n">
        <v>0</v>
      </c>
      <c r="C19" s="6" t="n">
        <v>1270001</v>
      </c>
    </row>
    <row r="20">
      <c r="A20" s="4" t="inlineStr">
        <is>
          <t>Proceeds from sales of Series B Preferred stock</t>
        </is>
      </c>
      <c r="B20" s="6" t="n">
        <v>2302500</v>
      </c>
      <c r="C20" s="6" t="n">
        <v>600000</v>
      </c>
    </row>
    <row r="21">
      <c r="A21" s="4" t="inlineStr">
        <is>
          <t>Net cash provided by financing activities</t>
        </is>
      </c>
      <c r="B21" s="6" t="n">
        <v>3874712</v>
      </c>
      <c r="C21" s="6" t="n">
        <v>1870001</v>
      </c>
    </row>
    <row r="22">
      <c r="A22" s="4" t="inlineStr">
        <is>
          <t>Net increase/(decrease) in cash</t>
        </is>
      </c>
      <c r="B22" s="6" t="n">
        <v>1404112</v>
      </c>
      <c r="C22" s="6" t="n">
        <v>-59878</v>
      </c>
    </row>
    <row r="23">
      <c r="A23" s="4" t="inlineStr">
        <is>
          <t>Cash, Beginning Balance</t>
        </is>
      </c>
      <c r="B23" s="6" t="n">
        <v>33756</v>
      </c>
      <c r="C23" s="6" t="n">
        <v>93634</v>
      </c>
    </row>
    <row r="24">
      <c r="A24" s="4" t="inlineStr">
        <is>
          <t>Cash, Ending Balance</t>
        </is>
      </c>
      <c r="B24" s="6" t="n">
        <v>1437868</v>
      </c>
      <c r="C24" s="6" t="n">
        <v>33756</v>
      </c>
    </row>
    <row r="25">
      <c r="A25" s="3" t="inlineStr">
        <is>
          <t>Supplemental cash flow information</t>
        </is>
      </c>
    </row>
    <row r="26">
      <c r="A26" s="4" t="inlineStr">
        <is>
          <t>Interest paid</t>
        </is>
      </c>
      <c r="B26" s="6" t="n">
        <v>0</v>
      </c>
      <c r="C26" s="6" t="n">
        <v>0</v>
      </c>
    </row>
    <row r="27">
      <c r="A27" s="4" t="inlineStr">
        <is>
          <t>Taxes paid</t>
        </is>
      </c>
      <c r="B27" s="5" t="n">
        <v>800</v>
      </c>
      <c r="C27" s="5"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NATURE OF BUSINESS AND SUMMARY OF SIGNIFICANT ACCOUNTING POLICIES</t>
        </is>
      </c>
      <c r="B1" s="2" t="inlineStr">
        <is>
          <t>12 Months Ended</t>
        </is>
      </c>
    </row>
    <row r="2">
      <c r="B2" s="2" t="inlineStr">
        <is>
          <t>Mar. 31, 2021</t>
        </is>
      </c>
    </row>
    <row r="3">
      <c r="A3" s="3" t="inlineStr">
        <is>
          <t>Notes</t>
        </is>
      </c>
    </row>
    <row r="4">
      <c r="A4" s="4" t="inlineStr">
        <is>
          <t>NOTE 1 - NATURE OF BUSINESS AND SUMMARY OF SIGNIFICANT ACCOUNTING POLICIES</t>
        </is>
      </c>
      <c r="B4" s="4" t="inlineStr">
        <is>
          <t>NOTE 1 - NATURE OF BUSINESS AND SUMMARY OF SIGNIFICANT ACCOUNTING POLICIES (A) NATURE OF BUSINESS Kyto Technology and Life Science, Inc. (the Company) was formed as a Florida corporation on March 5, 1999 under the name of B Twelve, Inc.. In August, 2002, the Company changed its name from B Twelve, Inc. to Kyto BioPharma Inc. and in May 2018, the name was changed again to Kyto Technology and Life Science, Inc. In July 2019, the Company was re-incorporated as a Delaware company. The Company operates virtually, from public locations or the homes of its officers, and does not currently lease any office space. The Company was originally formed to acquire and develop proprietary drugs for the treatment of cancer, arthritis, and other autoimmune diseases and had been evaluating a number of strategies. In April 2018, the Board adopted a new business plan focused on the development of early stage technology and life science businesses through early stage investment funding. The Company has recruited a number of experienced investment consultants from a network that includes angel investors, corporate managers, sophisticated early stage investors and successful entrepreneurs with experience across a number of technology and life science products and markets, and relies on input from these advisors in conducting due diligence and making investment decisions. In order to offset the risk in early-stage investing, the Company works with angel investment groups and other sophisticated investors and participates only after these groups have completed due diligence and committed to invest, in effect becoming lead investors. The Company then completes its own due diligence and invests under identical terms as the lead investors. The Company will do follow-on investments in existing portfolio companies, assuming adequate progress, when portfolio companies initiate new financing rounds. The Company currently does not typically invest more than $250,000 in any single investment. Generally, the Companys investments represent less than 5% ownership interests, and the Company therefore has no effective control or influence over the management or commercial decisions of the companies in which it invests. The Company plans to generate revenue from realised gains from the sale of the businesses in which it has invested, or some or all of its shareholdings in those cases where portfolio companies go public. Generally, it is expected that investments will be realised from an exit within a period of four years following initial investment. Such exits or liquidity events are outside the Companys control and depend on merger and acquisition (M&amp;A) transactions or an initial public offering (IPO) which may result in cash or equity proceeds. Accordingly, it is difficult to forecast revenue, net income, and cash flow. Other than making its initial and, potentially, follow-on investments in its portfolio companies, the Company does not provide any financial support to any of its investees. The Company has one regular employee  the CEO. Prior to December 31, 2020, the chief executive officer, Paul Russo, of Kyto Technology and Life Science, Inc. was acting as a consultant to the Company and did not receive contractual compensation for his services in the form of cash. For the year ended March 31, 2021 he was granted 215,000 stock options, and an ex-gratia bonus of $210,000. As of January 1, 2021, Mr. Russo was engaged as an employee of the Company at a salary of $400,000 per annum of which 60% is paid monthly, and the balance deferred to be paid once the Company lists and starts trading on the Nasdaq exchange. The full terms of Mr. Russos employment are described in an engagement letter filed on Form 8K on February 1, 2021, incorporated by reference herein, which was approved by the Compensation committee of the Board of Directors on that date. The Company has created a portfolio of minority investments in early-stage start-up companies and derives its revenue opportunity from the sale of those investments. Such sales are outside the Companys control and depend on M&amp;A transactions or IPOs which may result in cash or equity proceeds. Accordingly, it is difficult to forecast revenue, net income, and cash flow. Stay at home orders and general economic uncertainties arising out of the current Covid-19 epidemic have created additional delays and uncertainty. To date there has been no disruption to the Companys business operations, although some of its portfolio investment companies report delays in their programs. At March 31, 2020, management determined that the Company was an investment company for purposes of ASC 946 disclosure, and committed to follow the specialized accounting and reporting guidance contained therein. Accordingly, a new company, Kyto Investments, Inc. ( KI) was incorporated in Delaware in December 2020 in preparation for a restructuring and an N-2 Registration Statement filed in March 2021 for review by the SEC. KI is an internally managed, closed-end investment company that has elected to be regulated as a business development company (BDC) under the Investment Company Act of 1940, as amended (the 1940 Act). Immediately upon effectiveness of this N-2 Registration Statement, the Company will merge with KI, and the Company will be the surviving entity. As of the completion of the merger, the Company will constitute a successor issuer for the purposes of Rule 414 under the Securities Act and may continue the current offering by filing post-effective amendments to the Registration Statements. As a BDC, the Company will be required to comply with certain regulatory requirements. The Company also intends to elect to be treated for U.S. federal income tax purposes as a regulated investment company (RIC) under Subchapter M of the Internal Revenue Code of 1986, as amended (the Code). As a RIC, the Company is required to comply with additional regulatory requirements. The Company has prepared and submitted sequentially two N-2 Registration Statements to the SEC for review but has not yet received final approval of its registration as of the filing date of this report. (B) LIQUIDITY The Company made 47 investments in the year ended on March 31, 2021. These consisted of 23 investments in new portfolio companies totaling $1,784,997 and 24 follow-on investments into existing portfolio companies totalling $1,175,003. The accompanying financial statements have been prepared assuming that we will continue as a going concern. We have experienced recurring negative cash flows from operations resulting in a deficit of $33.0 million accumulated from inception through March 31, 2021. As of the date of this filing, the Company had approximately $400,000 of cash to cover its operating expenses and new investment requirements, and is continuing its efforts to raise additional funding on a recurring monthly basis. If successful, it will have sufficient funding for further investments and ongoing operations. However, there is no assurance that the Company will be able to raise sufficient cash to cover its requirements on attractive terms, if at all, and whether it will be able to continue as a going concern. These conditions raise substantial doubt about the Companys ability to continue as a going concern. The accompanying financial statements have been prepared assuming the Company will continue to operate as a going concern and do not include any adjustments that might result from the outcome of this uncertainty. The Company expects to continue raising funds to cover operating expenses and to continue new portfolio and follow-on investments in existing portfolio companies on an ongoing basis as it continues efforts to become effective as a 40 Act investment company. Once effective, the Company plans to engage an investment banker and list on the NASDAQ exchange. To continue to fund operations and purchase additional investments, we will need to raise additional capital. We may obtain additional financing in the future through the issuance of our common stock, through other equity or debt financings, or other means. However, there is no assurance that the Company will be able to raise sufficient cash to cover its requirements on attractive terms, if at all, and whether it will be able to continue as a going concern. (C) BASIS OF PRESENTATION The Companys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mpanys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will not apply consolidation or equity method of accounting to its investments. The Company carries its liabilities at amounts payable, net of unamortized premiums or discounts. The Company does not currently plan to elect to carry its liabilities at fair value. Net assets are calculated as the carrying amounts of assets, including the fair value of investments, less the carrying amounts of its liabilities. The financial information associated with the March 31, 2021 and 2020 financial statements, contains all adjustments and eliminations, consisting of only normal recurring adjustments, necessary for a fair presentation in accordance with GAAP. (D) REVENUE RECOGNITION The Company generates increases or decreases in its net assets from the sale of complete or partial investments following a mergers or acquisitions (M&amp;A) transaction or restructuring or from the revaluation of portfolio company investments to recognize changes in their value, either upwards or downwards. As a minority, early-stage investor, the Company does not have the ability to manage the timing or acceptance of liquidity events that will realize its investments, nor the ability to predict when they may happen, although as a general guideline, it would expect such events to occur approximately four years after its investments are made. The Company will record the changes in value from investment activities upon completion of sale and receipt of net proceeds, after deducting related transaction expenses as realized gains or losses. Realized gains or losses on the sale of investments, or upon the determination that an investment balance, or portion thereof, is not recoverable, are calculated using the specific identification method. The Company measures realized gains or losses by calculating the difference between the net proceeds from the repayment or sale and the amortized cost basis of the investment. Net change in unrealized appreciation or depreciation reflects the change in the fair values of the Companys portfolio investments during the reporting period, including any reversal of previously recorded unrealized appreciation or depreciation when gains or losses are realized. The Company is in regular contact with the management of its portfolio investment companies to provide a basis for valuation changes or impairment reviews. The Company does not expect to receive interest and principal repayments on its convertible notes and generally expects these notes to convert into equity securities upon completion of qualified subsequent financings. Accrued interest is then recorded as an adjustment to fair value. (E) INCOME TAXES The Company accounts for income taxes under the Financial Accounting Standards Accounting Standard Codification Topic 740 "Accounting for Income Taxes" ("Topic 740"). Under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opic 740, the effect on deferred tax assets and liabilities of a change in tax rates is recognized in income in the period, which includes the enactment date. (F) USE OF ESTIMATES In preparing financial statements, management is required to make estimates and assumptions that affect the reported amounts of assets and liabilities, disclosure of contingent assets and liabilities at the date of the financial, and revenues and expenses during the period presented. Actual results may differ from these estimates. Significant estimates during the fiscal year ended March 31, 2021 and 2020 include the valuation of investments, stock options and warrants. (G) CASH AND CASH EQUIVALENTS The Company considers all highly liquid investments with original maturities of three months or less at the time of purchase to be cash equivalents. There were no cash equivalents at March 31, 2021 and 2020, respectively. (H) CONCENTRATIONS The Company maintains its cash in bank checking and deposit accounts, which, at times, may exceed federally insured limits. As of March 31, 2021 and March 31, 2020, the Company had $1,187,868 and $0 deposits in excess of federally insured limits. The Company has not experienced any losses in such accounts through March 31, 2021 and 2020, respectively. (I) STOCK-BASED COMPENSATION Financial Accounting Standards Board Accounting Standards Codification Topic 718, Stock Compensation requires generally that all equity awards granted to employees and consultants be accounted for at fair value. This fair value is measured at grant date for stock settled awards, and at subsequent exercise or settlement for cash-settled awards. Under this method, the Company records an expense equal to the fair value of the options or warrants issued. The fair value is computed using the Black Scholes options pricing model. The Company granted 1,505,500 options to consultants and advisors during the year ended March 31, 2021, and 1,370,000 options to consultants and advisors during the year ended March 31, 2020. There were no grants to employees in either period. (J) EARNINGS (LOSS) PER COMMON SHARE Basic net change in net assets resulting from operations per common share is computed using the weighted-average number of shares outstanding for the period presented. Diluted net change in net assets resulting from operations per common shares is computed by dividing net increase (decrease) in net assets resulting from operations for the period adjusted to include the pre-tax effects of interest incurred on potentially dilutive securities, by the weighted average number of common shares outstanding plus any potentially dilutive shares outstanding during the period. The Company used the if-converted method in accordance with FASB ASC 260, Earnings per Share (ASC 260) to determine the number of potentially dilutive share outstanding. (K) INVESTMENT AND VALUATION OF INVESTMENT AT FAIR VALUE The Company reviews the performance of the underlying investments based on available information, including management reports, press releases, web site announcements and progress reports, third party equity updates, management interviews and, where accessible, financial reports, to determine their current and future potential value and liquidity. In the event that Management considers the value of an investment to be impaired, the carrying value of the investment will be written down by an impairment charge to reflect Managements estimated valuation. The Company recognized impairment of one of its investments which was written down by $61,046 in September, 2019. The Company has not experienced any impairment write-downs in any prior or subsequent period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Company has established procedures to estimate the fair value of its investments which the Companys board of directors has reviewed and approved. The Company will use observable market data to estimate the fair value of investments to the extent that market data is available. In the absence of quoted market prices in active markets, or quoted market prices for similar assets or in markets that are not active, the Company will use the valuation methodologies described below with unobservable data based on the best available information in the circumstances, which incorporates the companys assumptions about the factors that a market participant would use to value the asset. For investments for which quoted market prices are not available, which will comprise most of our investment portfolio, fair value will be estimated by using the income or market approach. The income approach is based on the assumption that value is created by the expectation of future benefits discounted to a current value and the fair value estimate is the amount an investor would be willing to pay to receive those future benefits. The market approach compares recent comparable transactions to the investment. Adjustments are made for any dissimilarity between the comparable transactions and the investments. These valuation methodologies involve a significant degree of judgment on the part of our management and board. In determining the appropriate fair value of an investment using these approaches, the most significant information and assumption may include, as applicable: available current market data, including relevant and applicable comparable market transaction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 the principal market and enterprise values,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Most of our investments fall into this category. (L) BASIS OF ACCOUNTING AND RECENT ACCOUNTING PRONOUNCEMENTS In March 2020, the Company adopted Accounting Standards Codification Topic 946, Financial ServicesInvestment Companies (ASC Topic 946). In accordance with this specialized accounting guidance, the Company recognizes and carries all of its investments at fair value with changes in fair value recognized in earnings. Additionally, the Company does not apply consolidation or equity method of accounting to its investments. Management does not believe that any recently issued, but not yet effective, accounting standards if currently adopted would have a material effect on the accompanying financial statements. (M) DEFERRED FUNDRAISING EXPENSES Since April 2019, the Company has conducted a series of sales of common and preferred stock to fund its ongoing investment program and cost of operations. Typically, it expects that this plan, from start to finish, may take from six to nine months and in order to match the cost and benefits of this process. The Company adopted a policy of capitalizing direct expenses incurred in the course of fund raising with the intention of netting accumulated expenses against proceeds from sale of equity, and reporting the net funds raised at the close. Direct expenses include legal fees, investor relations fees, investor roadshows and meeting expenses, and related filing and printing fees. At March 31, 2021, the Company had deferred $169,891 of such expenses, relating to the preparation and filing of an N-2 Registration Statement. (N) RECLASSIFICATIONS Certain prior period amounts have been reclassified to conform to the current period presentation. As of March 31, 2020 the Company treated all of its investment portfolio as Level 3 assets in determining the fair value of its investments. In reviewing the portfolio as of March 31, 2021 it was determined that one of the investments consisted of shares of common stock, tradable on the Toronto venture exchange, and, accordingly an investment of $73,500 was reclassified from Level 3 to Level 1. This reclassification represented 3% of net assets as of March 31, 2020, and did not affect results of operations, net assets or any debt or equity covenants and was considered immaterial. In the financial statements for the year ended March 31, 2020, cash spent on the purchase of investments was recorded under the heading Cash used in investing activities Cash used in operating activities. (O) COMMON STOCK SUBSCRIPTION LIABILITY The treatment of consideration received under a stock subscription prior to the issuance of shares depends on the subscription agreement. If the Company is obligated to refund consideration received in the event that a subscription is canceled, amounts received are recorded as a liability until the underlying shares are actually issued. (P) SECURITIES TRANSACTION Securities transactions are accounted for on the date when the transactions for the purchase or sales of the securities is entered into by the Company (i.e. trade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 COMMITMENTS AND CONTINGENCIES</t>
        </is>
      </c>
      <c r="B1" s="2" t="inlineStr">
        <is>
          <t>12 Months Ended</t>
        </is>
      </c>
    </row>
    <row r="2">
      <c r="B2" s="2" t="inlineStr">
        <is>
          <t>Mar. 31, 2021</t>
        </is>
      </c>
    </row>
    <row r="3">
      <c r="A3" s="3" t="inlineStr">
        <is>
          <t>Notes</t>
        </is>
      </c>
    </row>
    <row r="4">
      <c r="A4" s="4" t="inlineStr">
        <is>
          <t>NOTE 2 - COMMITMENTS AND CONTINGENCIES</t>
        </is>
      </c>
      <c r="B4" s="4" t="inlineStr">
        <is>
          <t>NOTE 2 - COMMITMENTS AND CONTINGENCIES The Company has no commitments or conting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LATED PARTY TRANSACTIONS</t>
        </is>
      </c>
      <c r="B1" s="2" t="inlineStr">
        <is>
          <t>12 Months Ended</t>
        </is>
      </c>
    </row>
    <row r="2">
      <c r="B2" s="2" t="inlineStr">
        <is>
          <t>Mar. 31, 2021</t>
        </is>
      </c>
    </row>
    <row r="3">
      <c r="A3" s="3" t="inlineStr">
        <is>
          <t>Notes</t>
        </is>
      </c>
    </row>
    <row r="4">
      <c r="A4" s="4" t="inlineStr">
        <is>
          <t>NOTE 3 - RELATED PARTY TRANSACTIONS</t>
        </is>
      </c>
      <c r="B4" s="4" t="inlineStr">
        <is>
          <t xml:space="preserve">NOTE 3 - RELATED PARTY TRANSACTIONS During the years ended March 31, 2021 and March 31, 2020, the Company paid consulting fees of $63,000 and $60,000 and discretionary bonuses of $235,000 and $218,000, respectively, to officers of the Company. At March 31, 2021 the Company had accrued and owed $46,420 accrued compensation and travel expenses to Mr. Russo and $5,000 accrued consulting fees to Mr. Westbrook, respectively. At March 31, 2020 the Company had accrued and owed $750 accrued travel expenses to Mr. Russo and $5,000 accrued consulting fees to Mr. Westbrook,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41:19Z</dcterms:created>
  <dcterms:modified xmlns:dcterms="http://purl.org/dc/terms/" xmlns:xsi="http://www.w3.org/2001/XMLSchema-instance" xsi:type="dcterms:W3CDTF">2021-08-11T21:41:19Z</dcterms:modified>
</cp:coreProperties>
</file>